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REAL ESTATE PROP" sheetId="9" state="visible" r:id="rId9"/>
    <sheet xmlns:r="http://schemas.openxmlformats.org/officeDocument/2006/relationships" name="ASSETS HELD FOR SALE"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NET INCOME (LOSS) PER COMMON SH"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SEGMENT FINANCIAL INFORM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INVESTMENTS IN REAL ESTATE PR_2" sheetId="21" state="visible" r:id="rId21"/>
    <sheet xmlns:r="http://schemas.openxmlformats.org/officeDocument/2006/relationships" name="ASSETS HELD FOR SALE (Tables)" sheetId="22" state="visible" r:id="rId22"/>
    <sheet xmlns:r="http://schemas.openxmlformats.org/officeDocument/2006/relationships" name="DEBT (Tables)" sheetId="23" state="visible" r:id="rId23"/>
    <sheet xmlns:r="http://schemas.openxmlformats.org/officeDocument/2006/relationships" name="FAIR VALUE (Tables)" sheetId="24" state="visible" r:id="rId24"/>
    <sheet xmlns:r="http://schemas.openxmlformats.org/officeDocument/2006/relationships" name="STOCKHOLDERS_ EQUITY (Tables)" sheetId="25" state="visible" r:id="rId25"/>
    <sheet xmlns:r="http://schemas.openxmlformats.org/officeDocument/2006/relationships" name="RELATED PARTY TRANSACTIONS (Tab" sheetId="26" state="visible" r:id="rId26"/>
    <sheet xmlns:r="http://schemas.openxmlformats.org/officeDocument/2006/relationships" name="NET INCOME (LOSS) PER COMMON _2" sheetId="27" state="visible" r:id="rId27"/>
    <sheet xmlns:r="http://schemas.openxmlformats.org/officeDocument/2006/relationships" name="SUPPLEMENTAL CASH FLOW INFORM_2" sheetId="28" state="visible" r:id="rId28"/>
    <sheet xmlns:r="http://schemas.openxmlformats.org/officeDocument/2006/relationships" name="SEGMENT FINANCIAL INFORMATION (" sheetId="29" state="visible" r:id="rId29"/>
    <sheet xmlns:r="http://schemas.openxmlformats.org/officeDocument/2006/relationships" name="INVESTMENTS IN REAL ESTATE PR_3" sheetId="30" state="visible" r:id="rId30"/>
    <sheet xmlns:r="http://schemas.openxmlformats.org/officeDocument/2006/relationships" name="INVESTMENTS IN REAL ESTATE PR_4" sheetId="31" state="visible" r:id="rId31"/>
    <sheet xmlns:r="http://schemas.openxmlformats.org/officeDocument/2006/relationships" name="INVESTMENTS IN REAL ESTATE PR_5" sheetId="32" state="visible" r:id="rId32"/>
    <sheet xmlns:r="http://schemas.openxmlformats.org/officeDocument/2006/relationships" name="INVESTMENTS IN REAL ESTATE PR_6" sheetId="33" state="visible" r:id="rId33"/>
    <sheet xmlns:r="http://schemas.openxmlformats.org/officeDocument/2006/relationships" name="INVESTMENTS IN REAL ESTATE PR_7" sheetId="34" state="visible" r:id="rId34"/>
    <sheet xmlns:r="http://schemas.openxmlformats.org/officeDocument/2006/relationships" name="INVESTMENTS IN REAL ESTATE PR_8" sheetId="35" state="visible" r:id="rId35"/>
    <sheet xmlns:r="http://schemas.openxmlformats.org/officeDocument/2006/relationships" name="INVESTMENTS IN REAL ESTATE PR_9" sheetId="36" state="visible" r:id="rId36"/>
    <sheet xmlns:r="http://schemas.openxmlformats.org/officeDocument/2006/relationships" name="ASSETS HELD FOR SALE (Details)" sheetId="37" state="visible" r:id="rId37"/>
    <sheet xmlns:r="http://schemas.openxmlformats.org/officeDocument/2006/relationships" name="DEBT (Schedule of Debt) (Detail" sheetId="38" state="visible" r:id="rId38"/>
    <sheet xmlns:r="http://schemas.openxmlformats.org/officeDocument/2006/relationships" name="DEBT (Summary of Borrowings Ref" sheetId="39" state="visible" r:id="rId39"/>
    <sheet xmlns:r="http://schemas.openxmlformats.org/officeDocument/2006/relationships" name="DEBT (Narrative) (Details)" sheetId="40" state="visible" r:id="rId40"/>
    <sheet xmlns:r="http://schemas.openxmlformats.org/officeDocument/2006/relationships" name="DEBT (Summary of Location and F" sheetId="41" state="visible" r:id="rId41"/>
    <sheet xmlns:r="http://schemas.openxmlformats.org/officeDocument/2006/relationships" name="DEBT (Effect of Derivative Fina" sheetId="42" state="visible" r:id="rId42"/>
    <sheet xmlns:r="http://schemas.openxmlformats.org/officeDocument/2006/relationships" name="FAIR VALUE (Measured on Recurri" sheetId="43" state="visible" r:id="rId43"/>
    <sheet xmlns:r="http://schemas.openxmlformats.org/officeDocument/2006/relationships" name="FAIR VALUE (Measured on Nonrecu" sheetId="44" state="visible" r:id="rId44"/>
    <sheet xmlns:r="http://schemas.openxmlformats.org/officeDocument/2006/relationships" name="STOCKHOLDERS_ EQUITY (Summary o" sheetId="45" state="visible" r:id="rId45"/>
    <sheet xmlns:r="http://schemas.openxmlformats.org/officeDocument/2006/relationships" name="STOCKHOLDERS_ EQUITY (Informati" sheetId="46" state="visible" r:id="rId46"/>
    <sheet xmlns:r="http://schemas.openxmlformats.org/officeDocument/2006/relationships" name="STOCKHOLDERS_ EQUITY (Total Dis" sheetId="47" state="visible" r:id="rId47"/>
    <sheet xmlns:r="http://schemas.openxmlformats.org/officeDocument/2006/relationships" name="STOCKHOLDERS_ EQUITY (Redemptio" sheetId="48" state="visible" r:id="rId48"/>
    <sheet xmlns:r="http://schemas.openxmlformats.org/officeDocument/2006/relationships" name="RELATED PARTY TRANSACTIONS (Det" sheetId="49" state="visible" r:id="rId49"/>
    <sheet xmlns:r="http://schemas.openxmlformats.org/officeDocument/2006/relationships" name="NET INCOME (LOSS) PER COMMON _3" sheetId="50" state="visible" r:id="rId50"/>
    <sheet xmlns:r="http://schemas.openxmlformats.org/officeDocument/2006/relationships" name="SUPPLEMENTAL CASH FLOW INFORM_3" sheetId="51" state="visible" r:id="rId51"/>
    <sheet xmlns:r="http://schemas.openxmlformats.org/officeDocument/2006/relationships" name="SEGMENT FINANCIAL INFORMATION_2" sheetId="52" state="visible" r:id="rId52"/>
    <sheet xmlns:r="http://schemas.openxmlformats.org/officeDocument/2006/relationships" name="SEGMENT FINANCIAL INFORMATION_3" sheetId="53" state="visible" r:id="rId53"/>
    <sheet xmlns:r="http://schemas.openxmlformats.org/officeDocument/2006/relationships" name="SEGMENT FINANCIAL INFORMATION_4" sheetId="54" state="visible" r:id="rId54"/>
    <sheet xmlns:r="http://schemas.openxmlformats.org/officeDocument/2006/relationships" name="SUBSEQUENT EVENTS (Details)" sheetId="55" state="visible" r:id="rId55"/>
    <sheet xmlns:r="http://schemas.openxmlformats.org/officeDocument/2006/relationships" name="Uncategorized Items - ck0001327" sheetId="56" state="visible" r:id="rId56"/>
  </sheets>
  <definedNames/>
  <calcPr calcId="124519" fullCalcOnLoad="1"/>
</workbook>
</file>

<file path=xl/sharedStrings.xml><?xml version="1.0" encoding="utf-8"?>
<sst xmlns="http://schemas.openxmlformats.org/spreadsheetml/2006/main" uniqueCount="557">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Black Creek Diversified Property Fund Inc.</t>
  </si>
  <si>
    <t>Entity Central Index Key</t>
  </si>
  <si>
    <t>0001327978</t>
  </si>
  <si>
    <t>Current Fiscal Year End Date</t>
  </si>
  <si>
    <t>--12-31</t>
  </si>
  <si>
    <t>Entity Filer Category</t>
  </si>
  <si>
    <t>Non-accelerated Filer</t>
  </si>
  <si>
    <t>Entity Current Reporting Status</t>
  </si>
  <si>
    <t>Yes</t>
  </si>
  <si>
    <t>Entity Emerging Growth Company</t>
  </si>
  <si>
    <t>Entity Small Business</t>
  </si>
  <si>
    <t>Entity Shell Company</t>
  </si>
  <si>
    <t>Class T</t>
  </si>
  <si>
    <t>Document Information [Line Items]</t>
  </si>
  <si>
    <t>Entity Common Stock, Shares Outstanding</t>
  </si>
  <si>
    <t>Class S</t>
  </si>
  <si>
    <t>Class D</t>
  </si>
  <si>
    <t>Class I</t>
  </si>
  <si>
    <t>Class E</t>
  </si>
  <si>
    <t>CONDENSED CONSOLIDATED BALANCE SHEETS - USD ($) $ in Thousands</t>
  </si>
  <si>
    <t>Dec. 31, 2018</t>
  </si>
  <si>
    <t>ASSETS</t>
  </si>
  <si>
    <t>Net investment in real estate properties</t>
  </si>
  <si>
    <t>Debt-related investments, net</t>
  </si>
  <si>
    <t>Cash and cash equivalents</t>
  </si>
  <si>
    <t>Restricted cash</t>
  </si>
  <si>
    <t>Other assets</t>
  </si>
  <si>
    <t>Assets held for sale</t>
  </si>
  <si>
    <t>Total assets</t>
  </si>
  <si>
    <t>Liabilities</t>
  </si>
  <si>
    <t>Accounts payable and accrued expenses</t>
  </si>
  <si>
    <t>Debt, net</t>
  </si>
  <si>
    <t>Intangible lease liabilities, net</t>
  </si>
  <si>
    <t>Financing obligations, net</t>
  </si>
  <si>
    <t>Other liabilities</t>
  </si>
  <si>
    <t>Liabilities related to assets held for sale</t>
  </si>
  <si>
    <t>Total liabilities</t>
  </si>
  <si>
    <t>Commitments and contingencies (Note 10)</t>
  </si>
  <si>
    <t xml:space="preserve"> </t>
  </si>
  <si>
    <t>Stockholders’ equity:</t>
  </si>
  <si>
    <t>Preferred stock, $0.01 par value—200,000 shares authorized, none issued and outstanding</t>
  </si>
  <si>
    <t>Additional paid-in capital</t>
  </si>
  <si>
    <t>Distributions in excess of earnings</t>
  </si>
  <si>
    <t>Accumulated other comprehensive (loss) income</t>
  </si>
  <si>
    <t>Total stockholders’ equity</t>
  </si>
  <si>
    <t>Noncontrolling interests</t>
  </si>
  <si>
    <t>Total equity</t>
  </si>
  <si>
    <t>Total liabilities and equity</t>
  </si>
  <si>
    <t>Common stock</t>
  </si>
  <si>
    <t>CONDENSED 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Revenues:</t>
  </si>
  <si>
    <t>Rental revenues</t>
  </si>
  <si>
    <t>Debt-related income</t>
  </si>
  <si>
    <t>Total revenues</t>
  </si>
  <si>
    <t>Operating expenses:</t>
  </si>
  <si>
    <t>Rental expenses</t>
  </si>
  <si>
    <t>Real estate-related depreciation and amortization</t>
  </si>
  <si>
    <t>General and administrative expenses</t>
  </si>
  <si>
    <t>Advisory fees, related party</t>
  </si>
  <si>
    <t>Impairment of real estate property</t>
  </si>
  <si>
    <t>Total operating expenses</t>
  </si>
  <si>
    <t>Other (expenses) income:</t>
  </si>
  <si>
    <t>Interest expense</t>
  </si>
  <si>
    <t>Gain on sale of real estate property</t>
  </si>
  <si>
    <t>Gain on extinguishment of debt and financing commitments, net</t>
  </si>
  <si>
    <t>Other income (expenses)</t>
  </si>
  <si>
    <t>Total other (expenses) income</t>
  </si>
  <si>
    <t>Net income (loss)</t>
  </si>
  <si>
    <t>Net (income) loss attributable to noncontrolling interests</t>
  </si>
  <si>
    <t>Net income (loss) attributable to common stockholders</t>
  </si>
  <si>
    <t>Weighted average number of common shares outstanding</t>
  </si>
  <si>
    <t>Weighted-average shares outstanding—basic (in shares)</t>
  </si>
  <si>
    <t>Weighted-average shares outstanding—diluted (in shares)</t>
  </si>
  <si>
    <t>Net income (loss) attributable to common stockholders per common share—basic and diluted (usd per share)</t>
  </si>
  <si>
    <t>CONDENSED CONSOLIDATED STATEMENTS OF COMPREHENSIVE INCOME (LOSS) - USD ($) $ in Thousands</t>
  </si>
  <si>
    <t>Statement of Comprehensive Income [Abstract]</t>
  </si>
  <si>
    <t>Net unrealized loss from available-for-sale securities</t>
  </si>
  <si>
    <t>Change from cash flow hedging derivatives</t>
  </si>
  <si>
    <t>Comprehensive income (loss)</t>
  </si>
  <si>
    <t>Comprehensive (loss) income attributable to noncontrolling interests</t>
  </si>
  <si>
    <t>Comprehensive income (loss) attributable to common stockholders</t>
  </si>
  <si>
    <t>CONDENSED CONSOLIDATED STATEMENT OF EQUITY - USD ($) shares in Thousands, $ in Thousands</t>
  </si>
  <si>
    <t>Total</t>
  </si>
  <si>
    <t>Common Stock</t>
  </si>
  <si>
    <t>Additional Paid-in Capital</t>
  </si>
  <si>
    <t>Distributions in Excess of Earnings</t>
  </si>
  <si>
    <t>Accumulated Other Comprehensive Income (Loss)</t>
  </si>
  <si>
    <t>Noncontrolling Interests</t>
  </si>
  <si>
    <t>Beginning Balances (in shares) at Dec. 31, 2017</t>
  </si>
  <si>
    <t>Beginning Balances at Dec. 31, 2017</t>
  </si>
  <si>
    <t>Increase (Decrease) in Stockholders' Equity [Roll Forward]</t>
  </si>
  <si>
    <t>Unrealized gain (loss) from derivative instruments</t>
  </si>
  <si>
    <t>Issuance of common stock, net of offering costs (in shares)</t>
  </si>
  <si>
    <t>Issuance of common stock, net of offering costs</t>
  </si>
  <si>
    <t>Share-based compensation, net of forfeitures (in shares)</t>
  </si>
  <si>
    <t>Share-based compensation, net of forfeitures</t>
  </si>
  <si>
    <t>Redemptions of common stock (in shares)</t>
  </si>
  <si>
    <t>Redemptions of common stock</t>
  </si>
  <si>
    <t>Amortization of share-based compensation</t>
  </si>
  <si>
    <t>Distributions declared on common stock and noncontrolling interests</t>
  </si>
  <si>
    <t>Redemptions of noncontrolling interests</t>
  </si>
  <si>
    <t>Ending Balances (in shares) at Sep. 30, 2018</t>
  </si>
  <si>
    <t>Ending Balances at Sep. 30, 2018</t>
  </si>
  <si>
    <t>Beginning Balances (in shares) at Jun. 30, 2018</t>
  </si>
  <si>
    <t>Beginning Balances at Jun. 30, 2018</t>
  </si>
  <si>
    <t>Beginning Balances (in shares) at Dec. 31, 2018</t>
  </si>
  <si>
    <t>Beginning Balances at Dec. 31, 2018</t>
  </si>
  <si>
    <t>Ending Balances (in shares) at Sep. 30, 2019</t>
  </si>
  <si>
    <t>Ending Balances at Sep. 30, 2019</t>
  </si>
  <si>
    <t>Beginning Balances (in shares) at Jun. 30, 2019</t>
  </si>
  <si>
    <t>Beginning Balances at Jun. 30, 2019</t>
  </si>
  <si>
    <t>CONDENSED CONSOLIDATED STATEMENTS OF CASH FLOWS - USD ($) $ in Thousands</t>
  </si>
  <si>
    <t>Operating activities:</t>
  </si>
  <si>
    <t>Adjustments to reconcile net income (loss) to net cash provided by operating activities:</t>
  </si>
  <si>
    <t>Straight-line rent and amortization of above- and below-market leases</t>
  </si>
  <si>
    <t>Lease termination fee</t>
  </si>
  <si>
    <t>Other</t>
  </si>
  <si>
    <t>Changes in operating assets and liabilities</t>
  </si>
  <si>
    <t>Net cash provided by operating activities</t>
  </si>
  <si>
    <t>Investing activities:</t>
  </si>
  <si>
    <t>Real estate acquisitions</t>
  </si>
  <si>
    <t>Capital expenditures</t>
  </si>
  <si>
    <t>Proceeds from disposition of real estate property</t>
  </si>
  <si>
    <t>Principal collections on debt-related investments</t>
  </si>
  <si>
    <t>Net cash (used in) provided by investing activities</t>
  </si>
  <si>
    <t>Financing activities:</t>
  </si>
  <si>
    <t>Repayments of mortgage notes</t>
  </si>
  <si>
    <t>Net repayments of line of credit</t>
  </si>
  <si>
    <t>Proceeds from term loan</t>
  </si>
  <si>
    <t>Distributions on common stock</t>
  </si>
  <si>
    <t>Proceeds from issuance of common stock</t>
  </si>
  <si>
    <t>Proceeds from financing obligations</t>
  </si>
  <si>
    <t>Offering costs for issuance of common stock and private placements</t>
  </si>
  <si>
    <t>Distributions to noncontrolling interest holders</t>
  </si>
  <si>
    <t>Redemption of OP Unit holder intere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1. BASIS OF PRESENTATION Unless the context otherwise requires, the “Company,” “we,” “our,” or “us” refers to Black Creek Diversified Property Fund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8, filed with the SEC on March 6, 2019 (“2018 Form 10-K”). As used herein, the term “commercial” refers to our office, retail and industrial properties or tenants, as applicable.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standard also requires new disclosures within the notes accompanying the consolidated financial statements. Additional guidance and targeted improvements to ASU 2016-02 were made through the issuance of supplemental ASUs. In January 2018, the FASB issued ASU No. 2018-01, “Leases (Subtopic 842): Land Easement Practical Expedient for Transition to Topic 842” (“ASU 2018-01”), which updated ASU 2016-02 to include land easements under the updated guidance, including the option to elect the practical expedient discussed above. In December 2018, the FASB issued ASU No. 2018-20, “Narrow—Scope Improvements for Lessors” (“ASU 2018-20”), which updated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We adopted ASU 2016-02 and its supplemental ASUs when they became effective for us, as of the reporting period beginning January 1, 2019, and we elected the practical expedients available for implementation under the standards. Under the practical expedients election, we were not required to reassess: (i) whether an expired or existing contract met the definition of a lease; (ii) the lease classification at January 1, 2019 for existing leases; and (iii) whether costs previously capitalized as initial direct costs would continue to be amortized. We also adopted the practical expedient that allowed us to not separate tenant reimbursement revenue from rental revenue if certain criteria were met. We assessed the criteria and concluded that the timing and pattern of transfer for rental revenue and the related tenant reimbursement revenue are the same and the lease component, if accounted for separately, would be classified as an operating lease. As such, we account for and presented rental revenue and tenant reimbursement revenue as a single component in the condensed consolidated statements of operations. The adoption of these standards did not have a material effect on our condensed consolidated financial statements. In July 2019, the FASB issued ASU No. 2019-07, “Codification Updates to SEC Sections” (“ASU 2019-07”), which updates various codification topics by clarifying or improving the disclosure requirements to align with the SEC’s regulations. We adopted this standard immediately upon its issuance. The adoption did not have a material effect on our consolidated financial statements.</t>
  </si>
  <si>
    <t>INVESTMENTS IN REAL ESTATE PROPERTIES</t>
  </si>
  <si>
    <t>Real Estate [Abstract]</t>
  </si>
  <si>
    <t>2. INVESTMENTS IN REAL ESTATE PROPERTIES The following table summarizes our consolidated investments in real estate properties and excludes properties classified as held for sale. Refer to “Note 3” for detail relating to our real estate properties held for sale. As of (in thousands) September 30, 2019 December 31, 2018 Land $ 401,319 $ 421,531 Buildings and improvements 1,265,178 1,271,773 Intangible lease assets 259,306 315,429 Investment in real estate properties 1,925,803 2,008,733 Accumulated depreciation and amortization (433,732 ) (501,621 ) Net investment in real estate properties $ 1,492,071 $ 1,507,112 Acquisitions We acquired 100% of the following properties, all of which were determined to be asset acquisitions, during the nine months ended September 30, 2019 : ($ in thousands) Property Type Acquisition Date Total Purchase Price Tri-County Distribution Center Industrial 2/13/2019 $ 20,729 Florence Logistics Center Industrial 5/14/2019 18,629 World Connect Logistics Center Industrial 9/27/2019 43,971 The Daley Multi-family 7/2/2019 95,305 Juno Winter Park Multi-family 7/9/2019 84,549 Total acquisitions $ 263,183 During the nine months ended September 30, 2019 , we allocated the purchase price of our acquisitions to land, building and intangible lease assets and liabilities as follows: (in thousands) For the Nine Months Ended September 30, 2019 Land $ 33,388 Building 219,825 Intangible lease assets 10,370 Above-market lease assets 265 Below-market lease liabilities (665 ) Total purchase price $ 263,183 The weighted-average amortization period for the intangible lease assets and liabilities acquired in connection with our acquisitions during the nine months ended September 30, 2019 , as of the respective date of each acquisition, was 5.5 years. Dispositions During the nine months ended September 30, 2019 , we sold three office properties (655 Montgomery, Rialto and Campus Road Office Center), one retail property (Holbrook) and two outparcels for net proceeds of approximately $178.0 million , which is net of the secured debt repayment described in “ Note 4 .” We recorded a net gain on sale of approximately $96.5 million . During the nine months ended September 30, 2018 , we sold one office property (Joyce Blvd.), one building from a two -building office property (Park Place 3) and one land parcel that was part of a retail property for net proceeds of approximately $66.3 million . We recorded a net gain on sale of approximately $13.8 million . Intangible Lease Assets and Liabilities Intangible lease assets and liabilities, excluding properties classified as held for sale, as of September 30, 2019 and December 31, 2018 include the following: As of September 30, 2019 As of December 31, 2018 (in thousands) Gross Accumulated Amortization Net Gross Accumulated Amortization Net Intangible lease assets $ 237,888 $ (197,825 ) $ 40,063 $ 282,961 $ (238,768 ) $ 44,193 Above-market lease assets 21,418 (20,724 ) 694 32,468 (31,382 ) 1,086 Below-market lease liabilities (80,474 ) 35,922 (44,552 ) (82,060 ) 34,864 (47,196 ) Rental Revenue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September 30, For the Nine Months Ended September 30, (in thousands) 2019 2018 2019 2018 Increase (decrease) to rental revenue: Straight-line rent adjustments $ 855 $ 4,800 $ 7,763 $ 10,248 Above-market lease amortization (125 ) (338 ) (657 ) (757 ) Below-market lease amortization 986 1,346 3,146 3,764 Real estate-related depreciation and amortization: Depreciation expense $ 10,416 $ 9,560 $ 31,036 $ 28,245 Intangible lease asset amortization 4,057 5,401 12,425 14,957 Future Minimum Rentals Future minimum base rental payments, which equal the cash basis of monthly contractual rent, owed to us from our commercial tenants under the terms of non-cancelable operating and ground leases in effect as of September 30, 2019 and December 31, 2018, including properties classified as held for sale and excluding rental revenues from the potential renewal or replacement of existing leases, were as follows for the next five years and thereafter: As of (in thousands) September 30, 2019 December 31, 2018 2019 $ 31,688 $ 133,999 2020 119,595 116,145 2021 111,244 104,997 2022 94,283 88,136 2023 79,795 74,661 Thereafter 274,580 323,040 Total $ 711,185 $ 840,978 Leases for our multi-family tenants are generally 12 months or less and are therefore excluded from the table above. Real Estate Property Impairment During the nine months ended September 30, 2019 , we recorded an incremental impairment of $0.1 million related to the retail property located in the Holbrook, Massachusetts market that had been previously impaired during 2018, which is described below. During the nine months ended September 30, 2018, we recorded a total of $13.4 million of non-cash impairment charges related to two retail properties, one located in the Jacksonville, Florida market, which was disposed of in October 2018, and one located in the Holbrook, Massachusetts market, which was disposed of in August 2019. The impairment was a result of shortened hold periods based on the consideration of potential disposition options for these properties, which ultimately resulted in the reduction of our estimated future cash flows below our net book value.</t>
  </si>
  <si>
    <t>ASSETS HELD FOR SALE</t>
  </si>
  <si>
    <t>Discontinued Operations and Disposal Groups [Abstract]</t>
  </si>
  <si>
    <t>3. ASSETS HELD FOR SALE We classify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densed consolidated balance sheets and depreciation is no longer recognized. Assets held for sale are reported at the lower of their carrying amount or their estimated fair value less the costs to sell the assets. As of September 30, 2019 , we had two office properties (Park Place 1 and Austin-Mueller Health Center) that met the criteria to be classified as held for sale. The following table summarizes the amounts held for sale as of September 30, 2019 . We subsequently sold Park Place 1 in October 2019 and are expected to sell Austin-Mueller Health Center in December 2019, subject to certain extension options. See “Note 12” for additional information regarding the subsequent disposition of Park Place 1. As of (in thousands) September 30, 2019 December 31, 2018 Net investment in real estate properties $ 90,184 $ — Other assets 3,577 — Assets held for sale $ 93,761 $ — Accounts payable and accrued expenses $ 897 $ — Other liabilities 934 — Liabilities related to assets held for sale $ 1,831 $ —</t>
  </si>
  <si>
    <t>DEBT</t>
  </si>
  <si>
    <t>Debt Disclosure [Abstract]</t>
  </si>
  <si>
    <t>4. DEBT A summary of our debt is as follows: Weighted-Average Balance as of ($ in thousands) September 30, December 31, Maturity Date September 30, December 31, Line of credit (1) 3.42 % 4.05 % January 2023 $ 73,000 $ 131,000 Term loan (2) 3.18 3.52 January 2024 325,000 275,000 Term loan (3) 3.29 3.79 February 2022 200,000 200,000 Fixed-rate mortgage notes (4) 3.67 3.57 September 2021 - December 2029 139,531 173,932 Floating-rate mortgage notes (5) 4.27 4.97 January 2020 127,000 225,600 Total principal amount / weighted-average (6) 3.46 % 3.98 % $ 864,531 $ 1,005,532 Less: unamortized debt issuance costs $ (6,924 ) $ (4,627 ) Add: mark-to-market adjustment on assumed debt 282 393 Total debt, net $ 857,889 $ 1,001,298 Gross book value of properties encumbered by debt $ 438,985 $ 598,978 (1) The effective interest rate is calculated based on the London Interbank Offered Rate (“LIBOR”), plus a margin ranging from 1.30% to 2.10% , depending on our consolidated leverage ratio. As of September 30, 2019 , the unused and available portions under the line of credit were approximately $377.0 million and $217.6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otal commitments for this term loan are $325.0 million . There are no amounts unused or available under this term loan as of September 30, 2019 . The weighted-average interest rate is the all-in interest rate, including the effects of interest rate swap agreements relating to $150.0 million in borrowings under this term loan. (3) The effective interest rate is calculated based on LIBOR, plus a margin ranging from 1.25% to 2.05% , depending on our consolidated leverage ratio. Total commitments for this term loan are $200.0 million . There are no amounts unused or available under this term loans as of September 30, 2019 . The weighted-average interest rate is the all-in interest rate and is fixed through interest swap agreements. (4) The amount outstanding as of September 30, 2019 includes a $51.3 million floating-rate mortgage note that wa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In conjunction with the disposition of 655 Montgomery in May 2019, we repaid approximately $83.1 million of floating-rate secured debt that would have matured in September 2020. As of September 30, 2019 and December 31, 2018, our floating-rate mortgage notes were subject to a weighted-average interest rate spread of 2.25% and 2.47% , respectively. (6) The weighted-average remaining term of our borrowings was approximately 3.3 years as of September 30, 2019 , excluding the impact of certain extension options. As of September 30, 2019 , the principal payments due on our debt during each of the next five years and thereafter were as follows: (in thousands) Line of Credit Term Loans Mortgage Notes (1) Total Remainder of 2019 $ — $ — $ 674 $ 674 2020 — — 129,766 129,766 2021 — — 11,627 11,627 2022 (2) — 200,000 2,478 202,478 2023 (3) 73,000 — 47,967 120,967 Thereafter — 325,000 74,019 399,019 Total principal payments $ 73,000 $ 525,000 $ 266,531 $ 864,531 (1) Includes a $127.0 million floating-rate mortgage note expiring in January 2020, which may be extended pursuant to two one -year extension options, subject to certain conditions. (2) The term of this term loan may be extended pursuant to two one -year extension options, subject to certain conditions. (3) The term of the line of credit may be extended pursuant to two six -month extension options, subject to certain conditions. LIBOR is expected to be discontinued after 2021. As of September 30, 2019 , our line of credit, term loans and a $51.3 million mortgage note are our only indebtedness with initial maturity dates beyond 2021 that have exposure to LIBOR. The agreements governing the line of credit, term loans and a mortgage note provide procedures for determining a replacement or alternative base rate in the event that LIBOR is discontinued. However, there can be no assurances as to whether such replacement or alternative base rate will be more or less favorable than LIBOR. We intend to monitor the developments with respect to the potential phasing out of LIBOR after 2021 and work with our lenders to seek to ensure any transition away from LIBOR will have minimal impact on our financial condition, but can provide no assurances regarding the impact of the discontinuation of LIBO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September 30, 2019 .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During the next 12 months, we estimate that approximately $2.1 million will be reclassified as an increase to interest expense related to active effective hedges of existing floating-rate debt, and we estimate that approximately $0.1 million will be reclassified as an increase to interest expense related to terminated hedges where the likelihood of the originally hedged interest payments remains probable. The following table summarizes the location and fair value of our derivative instruments on our condensed consolidated balance sheets: Fair Value ($ in thousands) Number of Contracts Notional Amount Other Assets Other Liabilities As of September 30, 2019 Interest rate swaps (1) 14 $ 601,291 $ 360 $ 16,439 Interest rate caps 1 146,600 — — Total derivative instruments 15 $ 747,891 $ 360 $ 16,439 As of December 31, 2018 Interest rate swaps 15 $ 634,565 $ 6,692 $ 3,220 Interest rate caps 4 338,450 25 — Total derivative instruments 19 $ 973,015 $ 6,717 $ 3,220 (1) Includes four interest rate swaps with a combined notional amount of $200.0 million that will become effective in January 2020. The following table presents the effect of our derivative instruments on our condensed consolidated financial statements: For the Three Months Ended September 30, For the Nine Months Ended September 30, (in thousands) 2019 2018 2019 2018 Derivative instruments designated as cash flow hedges: (Loss) gain recognized in AOCI $ (3,438 ) $ 2,559 $ (16,461 ) $ 9,707 (Gain) loss reclassified from AOCI into interest expense (462 ) 68 (1,553 ) 1,164 Gain reclassified from AOCI due to hedged transactions becoming probable of not occurring — — (1,374 ) — Total interest expense presented in the condensed consolidated statements of operations in which the effects of cash flow hedges are recorded 11,764 12,166 37,074 35,704 Derivative instruments not designated as cash flow hedges: (Loss) gain recognized in income $ — $ (3 ) $ (25 ) $ 6</t>
  </si>
  <si>
    <t>FAIR VALUE</t>
  </si>
  <si>
    <t>Financial Instruments, Owned, at Fair Value [Abstract]</t>
  </si>
  <si>
    <t>5.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in thousands) Level 1 Level 2 Level 3 Total As of September 30, 2019 Assets: Derivative instruments $ — $ 360 $ — $ 360 Total assets measured at fair value $ — $ 360 $ — $ 360 Liabilities: Derivative instruments $ — $ 16,439 $ — $ 16,439 Total liabilities measured at fair value $ — $ 16,439 $ — $ 16,439 As of December 31, 2018 Assets: Derivative instruments $ — $ 6,717 $ — $ 6,717 Total assets measured at fair value $ — $ 6,717 $ — $ 6,717 Liabilities: Derivative instruments $ — $ 3,220 $ — $ 3,220 Total liabilities measured at fair value $ — $ 3,220 $ — $ 3,220 The following methods and assumptions were used to estimate the fair value of each class of financial instrument: Derivative Instruments. The derivative instruments are interest rate swaps and interest rate caps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se derivative instruments being unique and not actively traded, the fair value is classified as Level 2. See “ Note 4 ” above for further discussion of our derivative instruments. Nonrecurring Fair Value Measurements As of September 30, 2019 and December 31, 2018 , the fair values of cash and cash equivalents,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As of September 30, 2019 As of December 31, 2018 (in thousands) Carrying Fair Carrying Fair Assets: Debt-related investments $ 2,620 $ 2,646 $ 10,682 $ 10,709 Liabilities: Line of credit $ 73,000 $ 73,000 $ 131,000 $ 131,000 Term loans 525,000 525,000 475,000 475,000 Mortgage notes 266,531 265,314 399,532 398,117 (1) The carrying amount reflects the principal amount outstanding.</t>
  </si>
  <si>
    <t>STOCKHOLDERS’ EQUITY</t>
  </si>
  <si>
    <t>Stockholders' Equity Attributable to Parent [Abstract]</t>
  </si>
  <si>
    <t>6. STOCKHOLDERS' EQUITY Public Offering A summary of our public offerings (including shares sold through the primary offering and distribution reinvestment plan (“DRIP”)) for the nine months ended September 30, 2019 , is as follows: (in thousands) Class T Class S Class D Class I Class E Total Amount of gross proceeds raised: Primary offering $ 18,204 $ 66,321 $ 5,907 $ 34,943 $ — $ 125,375 DRIP 440 1,874 437 5,824 6,735 15,310 Total offering $ 18,644 $ 68,195 $ 6,344 $ 40,767 $ 6,735 $ 140,685 Number of shares sold: Primary offering 2,032 8,870 806 5,132 — 16,840 DRIP 59 255 59 792 915 2,080 Total offering 2,091 9,125 865 5,924 915 18,920 Common Stock The following table describes the changes in each class of common shares during the periods presented below: (in thousands) Class T Shares Class S Shares Class D Shares Class I Shares Class E Shares Total Shares FOR THE THREE MONTHS ENDED SEPTEMBER 30, 2018 Balance as of June 30, 2018 2,308 4,115 2,457 34,994 84,105 127,979 Issuance of common stock: Primary shares 333 3,277 275 1,225 — 5,110 Distribution reinvestment plan 15 27 17 234 339 632 Share-based compensation — — — 4 — 4 Redemptions of common stock (36 ) — (53 ) (899 ) (3,790 ) (4,778 ) Balance as of September 30, 2018 2,620 7,419 2,696 35,558 80,654 128,947 FOR THE THREE MONTHS ENDED SEPTEMBER 30, 2019 Balance as of June 30, 2019 3,902 17,590 3,080 40,498 71,923 136,993 Issuance of common stock: Primary shares 668 1,932 292 1,658 — 4,550 Distribution reinvestment plan 19 104 20 280 295 718 Share-based compensation — — — 4 — 4 Redemptions of common stock (25 ) (108 ) (62 ) (351 ) (3,124 ) (3,670 ) Balance as of September 30, 2019 4,564 19,518 3,330 42,089 69,094 138,595 FOR THE NINE MONTHS ENDED SEPTEMBER 30, 2018 Balance as of December 31, 2017 2,062 64 2,510 34,135 93,695 132,466 Issuance of common stock: Primary shares 704 7,314 372 4,591 — 12,981 Distribution reinvestment plan 47 41 49 703 1,066 1,906 Share-based compensation — — — 42 — 42 Redemptions of common stock (193 ) — (235 ) (3,913 ) (14,107 ) (18,448 ) Balance as of September 30, 2018 2,620 7,419 2,696 35,558 80,654 128,947 FOR THE NINE MONTHS ENDED SEPTEMBER 30, 2019 Balance as of December 31, 2018 2,783 10,516 2,778 37,385 77,390 130,852 Issuance of common stock: Primary shares 2,032 8,870 806 5,132 — 16,840 Distribution reinvestment plan 59 255 59 792 915 2,080 Share-based compensation — — — 86 — 86 Redemptions of common stock (310 ) (123 ) (313 ) (1,306 ) (9,211 ) (11,263 ) Balance as of September 30, 2019 4,564 19,518 3,330 42,089 69,094 138,595 Distributions The following table summarizes our distribution activity (including distributions to noncontrolling interests and distributions reinvested in shares of our common stock) for the quarters ended below: Amount (in thousands, except per share data) Declared per Common Share (1) Common Stock Distributions Paid in Cash Other Cash Distributions (2) Reinvested in Shares Total Distributions 2019 March 31 $ 0.09375 $ 7,198 $ 1,244 $ 4,997 $ 13,439 June 30 0.09375 7,303 1,312 5,180 13,795 September 30 0.09375 7,302 1,351 5,270 13,923 Total $ 0.28125 $ 21,803 $ 3,907 $ 15,447 $ 41,157 2018 March 31 $ 0.09375 $ 7,240 $ 1,127 $ 4,789 $ 13,156 June 30 0.09375 7,137 1,221 4,710 13,068 September 30 0.09375 7,157 1,174 4,738 13,069 December 31 0.09375 7,180 1,202 4,814 13,196 Total $ 0.37500 $ 28,714 $ 4,724 $ 19,051 $ 52,489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ii) regular distributions made to our former joint venture partners; and (iii) ongoing distribution fees paid to Black Creek Capital Markets, LLC (the “Dealer Manager”) with respect to certain classes of our shares. See “ Note 7 ” for further detail regarding the current and historical ongoing distribution fees. Redemptions and Repurchases Below is a summary of redemptions and repurchases pursuant to our share redemption program for the nine months ended September 30, 2019 and 2018. Our board of directors may modify, suspend or terminate our current share redemption programs if it deems such action to be in the best interest of our stockholders. For the Nine Months Ended September 30, (in thousands, except for per share data) 2019 2018 Number of shares requested for redemption or repurchase 11,263 18,448 Number of shares redeemed or repurchased 11,263 18,448 % of shares requested that were redeemed or repurchased 100.0 % 100.0 % Average redemption or repurchase price per share $ 7.35 $ 7.46</t>
  </si>
  <si>
    <t>RELATED PARTY TRANSACTIONS</t>
  </si>
  <si>
    <t>Related Party Transactions [Abstract]</t>
  </si>
  <si>
    <t>7. RELATED PARTY TRANSACTIONS Summary of Fees and Expenses The following table summarizes the fees and expenses incurred by us for services provided by Black Creek Diversified Property Advisors LLC (the “Advisor”) and its affiliates, and by the Dealer Manager, and any related amounts payable: For the Three Months Ended September 30, For the Nine Months Ended September 30, Payable as of (in thousands) 2019 2018 2019 2018 September 30, 2019 December 31, 2018 Upfront selling commissions (1) $ 449 $ 411 $ 1,556 $ 834 $ — $ — Ongoing distribution fees (1) 379 150 964 298 128 76 Advisory fees 3,008 3,795 8,808 10,959 1,160 3,225 Other expense reimbursements—Advisor 2,636 2,194 7,399 6,584 1,465 1,411 Other expense reimbursements—Dealer Manager 135 151 496 583 — — DST Program advisory fees 515 82 1,079 173 — — DST Program selling commissions (1) 588 395 1,969 832 — — DST Program dealer manager fees (1) 78 111 311 242 — — DST Program other reimbursements—Dealer Manager 237 27 609 65 — — DST Program facilitation and loan origination fees 815 94 2,122 94 — — Total $ 8,840 $ 7,410 $ 25,313 $ 20,664 $ 2,753 $ 4,712 (1) All or a portion of these amounts will be retained by, or reallowed (paid) to, participating broker-dealers and servicing broker-dealers. Company Restricted Stock Units (“Company RSUs”) All Company RSUs have vested as of September 30, 2019 .</t>
  </si>
  <si>
    <t>NET INCOME (LOSS) PER COMMON SHARE</t>
  </si>
  <si>
    <t>Earnings Per Share [Abstract]</t>
  </si>
  <si>
    <t>8. NET INCOME (LOSS) PER COMMON SHARE The computation of our basic and diluted net income (loss) per share attributable to common stockholders is as follows: For the Three Months Ended September 30, For the Nine Months Ended September 30, (in thousands, except per share data) 2019 2018 2019 2018 Net income (loss) attributable to common stockholders—basic $ 7,291 $ (3,465 ) $ 88,292 $ (1,985 ) Net income (loss) attributable to OP Units 546 (292 ) 6,735 (166 ) Net income (loss) attributable to common stockholders—diluted $ 7,837 $ (3,757 ) $ 95,027 $ (2,151 ) Weighted-average shares outstanding—basic 138,063 128,506 135,877 128,269 Incremental weighted-average shares effect of conversion of OP Units 10,360 10,839 10,422 11,071 Weighted-average shares outstanding—diluted 148,423 139,345 146,299 139,340 Net income (loss) per share attributable to common stockholders: Basic $ 0.05 $ (0.03 ) $ 0.65 $ (0.02 ) Diluted $ 0.05 $ (0.03 ) $ 0.65 $ (0.02 )</t>
  </si>
  <si>
    <t>SUPPLEMENTAL CASH FLOW INFORMATION</t>
  </si>
  <si>
    <t>Cash and Cash Equivalents [Abstract]</t>
  </si>
  <si>
    <t>9. SUPPLEMENTAL CASH FLOW INFORMATION Supplemental cash flow information and disclosure of non-cash investing and financing activities is as follows: For the Nine Months Ended September 30, (in thousands) 2019 2018 Distributions reinvested in common stock $ 15,310 $ 14,214 Change in accrued future ongoing distribution fees 5,415 4,364 Repayment of mortgage notes upon disposition of real estate property 83,140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For the Nine Months Ended September 30, (in thousands) 2019 2018 Beginning of period: Cash and cash equivalents $ 10,008 $ 10,475 Restricted cash 7,030 8,541 Cash, cash equivalents and restricted cash $ 17,038 $ 19,016 End of period: Cash and cash equivalents $ 26,372 $ 8,914 Restricted cash 10,725 6,816 Cash, cash equivalents and restricted cash $ 37,097 $ 15,730</t>
  </si>
  <si>
    <t>COMMITMENTS AND CONTINGENCIES</t>
  </si>
  <si>
    <t>Commitments and Contingencies Disclosure [Abstract]</t>
  </si>
  <si>
    <t>10. COMMITMENTS AND CONTINGENCIES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September 30, 2019 .</t>
  </si>
  <si>
    <t>SEGMENT FINANCIAL INFORMATION</t>
  </si>
  <si>
    <t>Segment Reporting [Abstract]</t>
  </si>
  <si>
    <t>11. SEGMENT FINANCIAL INFORMATION Our four reportable segments are office, retail, multi-family and industrial. Factors used to determine our reportable segments include the physical and economic characteristics of our properties and the related operating activities. Our chief operating decision makers rely primarily on net operating income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reflects our total assets by business segment as of September 30, 2019 and December 31, 2018 : As of (in thousands) September 30, 2019 December 31, 2018 Assets: Office (1) $ 551,573 $ 724,875 Retail 660,838 671,007 Multi-family 178,169 — Industrial 191,675 111,230 Corporate 90,864 73,990 Total assets $ 1,673,119 $ 1,581,102 (1) As of September 30, 2019. Amount includes properties classified as held for sale. Refer to “Note 3” for further detail. The following table sets forth the financial results by segment for the three and nine months ended September 30, 2019 and 2018 : ໿ (in thousands) Office Retail Multi-family Industrial Consolidated For the Three Months Ended September 30, 2019 Rental revenues $ 20,470 $ 17,422 $ 2,945 $ 3,358 $ 44,195 Rental expenses (8,916 ) (4,323 ) (1,441 ) (680 ) (15,360 ) Net operating income $ 11,554 $ 13,099 $ 1,504 $ 2,678 $ 28,835 Real estate-related depreciation and amortization $ 6,281 $ 4,547 $ 2,008 $ 1,637 $ 14,473 For the Three Months Ended September 30, 2018 Rental revenues $ 28,795 $ 18,497 $ — $ 2,213 $ 49,505 Rental expenses (10,622 ) (4,124 ) — (446 ) (15,192 ) Net operating income $ 18,173 $ 14,373 $ — $ 1,767 $ 34,313 Real estate-related depreciation and amortization $ 8,714 $ 4,935 $ — $ 1,312 $ 14,961 For the Nine Months Ended September 30, 2019 Rental revenues $ 74,383 $ 52,938 $ 2,945 $ 9,385 $ 139,651 Rental expenses (29,174 ) (12,986 ) (1,441 ) (2,044 ) (45,645 ) Net operating income $ 45,209 $ 39,952 $ 1,504 $ 7,341 $ 94,006 Real estate-related depreciation and amortization $ 21,268 $ 15,606 $ 2,008 $ 4,579 $ 43,461 For the Nine Months Ended September 30, 2018 Rental revenues $ 79,480 $ 55,387 $ — $ 5,554 $ 140,421 Rental expenses (32,347 ) (12,934 ) — (1,034 ) (46,315 ) Net operating income $ 47,133 $ 42,453 $ — $ 4,520 $ 94,106 Real estate-related depreciation and amortization $ 24,709 $ 15,608 $ — $ 2,885 $ 43,202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three and nine months ended September 30, 2019 and 2018 : For the Three Months Ended September 30, For the Nine Months Ended September 30, (in thousands) 2019 2018 2019 2018 Net income (loss) attributable to common stockholders $ 7,291 $ (3,465 ) $ 88,292 $ (1,985 ) Debt-related income (35 ) (170 ) (193 ) (514 ) Real estate-related depreciation and amortization 14,473 14,961 43,461 43,202 General and administrative expenses 2,181 2,076 6,325 6,888 Advisory fees, related party 3,523 3,877 9,887 11,132 Impairment of real estate property 113 6,600 113 13,400 Interest expense 11,764 12,166 37,074 35,704 Gain on sale of real estate property (10,890 ) (1,398 ) (96,530 ) (13,832 ) Gain on extinguishment of debt and financing commitments, net — — (1,002 ) — Other (income) expenses (131 ) (42 ) (156 ) 272 Net income (loss) attributable to noncontrolling interests 546 (292 ) 6,735 (161 ) Net operating income $ 28,835 $ 34,313 $ 94,006 $ 94,106</t>
  </si>
  <si>
    <t>SUBSEQUENT EVENTS</t>
  </si>
  <si>
    <t>Subsequent Events [Abstract]</t>
  </si>
  <si>
    <t>12. SUBSEQUENT EVENTS Acquisition Under Contract On October 23, 2019, we entered into a contract to acquire a multi-family property located in Sandy Springs, Georgia with a purchase price of approximately $117.0 million . There can be no assurance that we will complete the acquisition of the property under contract. Disposition of Property On October 25, 2019, we sold to an unrelated third party an office property located in Dublin, California (“Park Place 1”) that was classified as held for sale as of September 30, 2019, for gross proceeds of approximately $78.3 million . Our accounting basis (net of accumulated depreciation and amortization) for this real estate property as of the closing date was approximately $62.6 million .</t>
  </si>
  <si>
    <t>BASIS OF PRESENTATION (Policies)</t>
  </si>
  <si>
    <t>Interim Financial Statement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8, filed with the SEC on March 6, 2019 (“2018 Form 10-K”)</t>
  </si>
  <si>
    <t>Recently Adopt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standard also requires new disclosures within the notes accompanying the consolidated financial statements. Additional guidance and targeted improvements to ASU 2016-02 were made through the issuance of supplemental ASUs. In January 2018, the FASB issued ASU No. 2018-01, “Leases (Subtopic 842): Land Easement Practical Expedient for Transition to Topic 842” (“ASU 2018-01”), which updated ASU 2016-02 to include land easements under the updated guidance, including the option to elect the practical expedient discussed above. In December 2018, the FASB issued ASU No. 2018-20, “Narrow—Scope Improvements for Lessors” (“ASU 2018-20”), which updated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We adopted ASU 2016-02 and its supplemental ASUs when they became effective for us, as of the reporting period beginning January 1, 2019, and we elected the practical expedients available for implementation under the standards. Under the practical expedients election, we were not required to reassess: (i) whether an expired or existing contract met the definition of a lease; (ii) the lease classification at January 1, 2019 for existing leases; and (iii) whether costs previously capitalized as initial direct costs would continue to be amortized. We also adopted the practical expedient that allowed us to not separate tenant reimbursement revenue from rental revenue if certain criteria were met. We assessed the criteria and concluded that the timing and pattern of transfer for rental revenue and the related tenant reimbursement revenue are the same and the lease component, if accounted for separately, would be classified as an operating lease. As such, we account for and presented rental revenue and tenant reimbursement revenue as a single component in the condensed consolidated statements of operations. The adoption of these standards did not have a material effect on our condensed consolidated financial statements. In July 2019, the FASB issued ASU No. 2019-07, “Codification Updates to SEC Sections” (“ASU 2019-07”), which updates various codification topics by clarifying or improving the disclosure requirements to align with the SEC’s regulations. We adopted this standard immediately upon its issuance. The adoption did not have a material effect on our consolidated financial statements.</t>
  </si>
  <si>
    <t>INVESTMENTS IN REAL ESTATE PROPERTIES (Tables)</t>
  </si>
  <si>
    <t>Schedule of Consolidated Investments in Real Estate Properties Excluding Properties Held for Sale</t>
  </si>
  <si>
    <t>The following table summarizes our consolidated investments in real estate properties and excludes properties classified as held for sale. Refer to “Note 3” for detail relating to our real estate properties held for sale. As of (in thousands) September 30, 2019 December 31, 2018 Land $ 401,319 $ 421,531 Buildings and improvements 1,265,178 1,271,773 Intangible lease assets 259,306 315,429 Investment in real estate properties 1,925,803 2,008,733 Accumulated depreciation and amortization (433,732 ) (501,621 ) Net investment in real estate properties $ 1,492,071 $ 1,507,112</t>
  </si>
  <si>
    <t>Schedule of Asset Acquisitions</t>
  </si>
  <si>
    <t>We acquired 100% of the following properties, all of which were determined to be asset acquisitions, during the nine months ended September 30, 2019 : ($ in thousands) Property Type Acquisition Date Total Purchase Price Tri-County Distribution Center Industrial 2/13/2019 $ 20,729 Florence Logistics Center Industrial 5/14/2019 18,629 World Connect Logistics Center Industrial 9/27/2019 43,971 The Daley Multi-family 7/2/2019 95,305 Juno Winter Park Multi-family 7/9/2019 84,549 Total acquisitions $ 263,183</t>
  </si>
  <si>
    <t>Allocation of Purchase Price Allocations</t>
  </si>
  <si>
    <t>During the nine months ended September 30, 2019 , we allocated the purchase price of our acquisitions to land, building and intangible lease assets and liabilities as follows: (in thousands) For the Nine Months Ended September 30, 2019 Land $ 33,388 Building 219,825 Intangible lease assets 10,370 Above-market lease assets 265 Below-market lease liabilities (665 ) Total purchase price $ 263,183</t>
  </si>
  <si>
    <t>Schedule of Intangible Lease Assets and Liabilities Excluding Properties Held for Sale</t>
  </si>
  <si>
    <t>Intangible lease assets and liabilities, excluding properties classified as held for sale, as of September 30, 2019 and December 31, 2018 include the following: As of September 30, 2019 As of December 31, 2018 (in thousands) Gross Accumulated Amortization Net Gross Accumulated Amortization Net Intangible lease assets $ 237,888 $ (197,825 ) $ 40,063 $ 282,961 $ (238,768 ) $ 44,193 Above-market lease assets 21,418 (20,724 ) 694 32,468 (31,382 ) 1,086 Below-market lease liabilities (80,474 ) 35,922 (44,552 ) (82,060 ) 34,864 (47,196 )</t>
  </si>
  <si>
    <t>Schedule of Adjustments to Rental Revenue Related to Amortization of Above-Market Lease Assets, Below-Market Lease Liabilities, and for Straight-Line Rental Adjustments</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September 30, For the Nine Months Ended September 30, (in thousands) 2019 2018 2019 2018 Increase (decrease) to rental revenue: Straight-line rent adjustments $ 855 $ 4,800 $ 7,763 $ 10,248 Above-market lease amortization (125 ) (338 ) (657 ) (757 ) Below-market lease amortization 986 1,346 3,146 3,764 Real estate-related depreciation and amortization: Depreciation expense $ 10,416 $ 9,560 $ 31,036 $ 28,245 Intangible lease asset amortization 4,057 5,401 12,425 14,957</t>
  </si>
  <si>
    <t>Future Minimum Base Rental Payments</t>
  </si>
  <si>
    <t>Future minimum base rental payments, which equal the cash basis of monthly contractual rent, owed to us from our commercial tenants under the terms of non-cancelable operating and ground leases in effect as of September 30, 2019 and December 31, 2018, including properties classified as held for sale and excluding rental revenues from the potential renewal or replacement of existing leases, were as follows for the next five years and thereafter: As of (in thousands) September 30, 2019 December 31, 2018 2019 $ 31,688 $ 133,999 2020 119,595 116,145 2021 111,244 104,997 2022 94,283 88,136 2023 79,795 74,661 Thereafter 274,580 323,040 Total $ 711,185 $ 840,978</t>
  </si>
  <si>
    <t>ASSETS HELD FOR SALE (Tables)</t>
  </si>
  <si>
    <t>Summary of Assets Held for Sale</t>
  </si>
  <si>
    <t>The following table summarizes the amounts held for sale as of September 30, 2019 . We subsequently sold Park Place 1 in October 2019 and are expected to sell Austin-Mueller Health Center in December 2019, subject to certain extension options. See “Note 12” for additional information regarding the subsequent disposition of Park Place 1. As of (in thousands) September 30, 2019 December 31, 2018 Net investment in real estate properties $ 90,184 $ — Other assets 3,577 — Assets held for sale $ 93,761 $ — Accounts payable and accrued expenses $ 897 $ — Other liabilities 934 — Liabilities related to assets held for sale $ 1,831 $ —</t>
  </si>
  <si>
    <t>DEBT (Tables)</t>
  </si>
  <si>
    <t>Schedule of Debt</t>
  </si>
  <si>
    <t>A summary of our debt is as follows: Weighted-Average Balance as of ($ in thousands) September 30, December 31, Maturity Date September 30, December 31, Line of credit (1) 3.42 % 4.05 % January 2023 $ 73,000 $ 131,000 Term loan (2) 3.18 3.52 January 2024 325,000 275,000 Term loan (3) 3.29 3.79 February 2022 200,000 200,000 Fixed-rate mortgage notes (4) 3.67 3.57 September 2021 - December 2029 139,531 173,932 Floating-rate mortgage notes (5) 4.27 4.97 January 2020 127,000 225,600 Total principal amount / weighted-average (6) 3.46 % 3.98 % $ 864,531 $ 1,005,532 Less: unamortized debt issuance costs $ (6,924 ) $ (4,627 ) Add: mark-to-market adjustment on assumed debt 282 393 Total debt, net $ 857,889 $ 1,001,298 Gross book value of properties encumbered by debt $ 438,985 $ 598,978 (1) The effective interest rate is calculated based on the London Interbank Offered Rate (“LIBOR”), plus a margin ranging from 1.30% to 2.10% , depending on our consolidated leverage ratio. As of September 30, 2019 , the unused and available portions under the line of credit were approximately $377.0 million and $217.6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otal commitments for this term loan are $325.0 million . There are no amounts unused or available under this term loan as of September 30, 2019 . The weighted-average interest rate is the all-in interest rate, including the effects of interest rate swap agreements relating to $150.0 million in borrowings under this term loan. (3) The effective interest rate is calculated based on LIBOR, plus a margin ranging from 1.25% to 2.05% , depending on our consolidated leverage ratio. Total commitments for this term loan are $200.0 million . There are no amounts unused or available under this term loans as of September 30, 2019 . The weighted-average interest rate is the all-in interest rate and is fixed through interest swap agreements. (4) The amount outstanding as of September 30, 2019 includes a $51.3 million floating-rate mortgage note that wa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In conjunction with the disposition of 655 Montgomery in May 2019, we repaid approximately $83.1 million of floating-rate secured debt that would have matured in September 2020. As of September 30, 2019 and December 31, 2018, our floating-rate mortgage notes were subject to a weighted-average interest rate spread of 2.25% and 2.47% , respectively. (6) The weighted-average remaining term of our borrowings was approximately 3.3 years as of September 30, 2019 , excluding the impact of certain extension options.</t>
  </si>
  <si>
    <t>Schedule of Borrowings Reflects Contractual Debt Maturities</t>
  </si>
  <si>
    <t>As of September 30, 2019 , the principal payments due on our debt during each of the next five years and thereafter were as follows: (in thousands) Line of Credit Term Loans Mortgage Notes (1) Total Remainder of 2019 $ — $ — $ 674 $ 674 2020 — — 129,766 129,766 2021 — — 11,627 11,627 2022 (2) — 200,000 2,478 202,478 2023 (3) 73,000 — 47,967 120,967 Thereafter — 325,000 74,019 399,019 Total principal payments $ 73,000 $ 525,000 $ 266,531 $ 864,531 (1) Includes a $127.0 million floating-rate mortgage note expiring in January 2020, which may be extended pursuant to two one -year extension options, subject to certain conditions. (2) The term of this term loan may be extended pursuant to two one -year extension options, subject to certain conditions. (3) The term of the line of credit may be extended pursuant to two six -month extension options, subject to certain conditions.</t>
  </si>
  <si>
    <t>Summary of Location and Fair Value of Derivative Instruments</t>
  </si>
  <si>
    <t>The following table summarizes the location and fair value of our derivative instruments on our condensed consolidated balance sheets: Fair Value ($ in thousands) Number of Contracts Notional Amount Other Assets Other Liabilities As of September 30, 2019 Interest rate swaps (1) 14 $ 601,291 $ 360 $ 16,439 Interest rate caps 1 146,600 — — Total derivative instruments 15 $ 747,891 $ 360 $ 16,439 As of December 31, 2018 Interest rate swaps 15 $ 634,565 $ 6,692 $ 3,220 Interest rate caps 4 338,450 25 — Total derivative instruments 19 $ 973,015 $ 6,717 $ 3,220 (1) Includes four interest rate swaps with a combined notional amount of $200.0 million that will become effective in January 2020.</t>
  </si>
  <si>
    <t>Effect of Derivative Financial Instruments on Financial Statements</t>
  </si>
  <si>
    <t>The following table presents the effect of our derivative instruments on our condensed consolidated financial statements: For the Three Months Ended September 30, For the Nine Months Ended September 30, (in thousands) 2019 2018 2019 2018 Derivative instruments designated as cash flow hedges: (Loss) gain recognized in AOCI $ (3,438 ) $ 2,559 $ (16,461 ) $ 9,707 (Gain) loss reclassified from AOCI into interest expense (462 ) 68 (1,553 ) 1,164 Gain reclassified from AOCI due to hedged transactions becoming probable of not occurring — — (1,374 ) — Total interest expense presented in the condensed consolidated statements of operations in which the effects of cash flow hedges are recorded 11,764 12,166 37,074 35,704 Derivative instruments not designated as cash flow hedges: (Loss) gain recognized in income $ — $ (3 ) $ (25 ) $ 6</t>
  </si>
  <si>
    <t>FAIR VALUE (Tables)</t>
  </si>
  <si>
    <t>Schedule of Fair Value, Assets and Liabilities Measured on Recurring Basis</t>
  </si>
  <si>
    <t>The following table presents our financial instruments measured at fair value on a recurring basis: (in thousands) Level 1 Level 2 Level 3 Total As of September 30, 2019 Assets: Derivative instruments $ — $ 360 $ — $ 360 Total assets measured at fair value $ — $ 360 $ — $ 360 Liabilities: Derivative instruments $ — $ 16,439 $ — $ 16,439 Total liabilities measured at fair value $ — $ 16,439 $ — $ 16,439 As of December 31, 2018 Assets: Derivative instruments $ — $ 6,717 $ — $ 6,717 Total assets measured at fair value $ — $ 6,717 $ — $ 6,717 Liabilities: Derivative instruments $ — $ 3,220 $ — $ 3,220 Total liabilities measured at fair value $ — $ 3,220 $ — $ 3,220</t>
  </si>
  <si>
    <t>Nonrecurring Fair Value Measurements</t>
  </si>
  <si>
    <t>The carrying values and fair values of these financial instruments were as follows: ໿ As of September 30, 2019 As of December 31, 2018 (in thousands) Carrying Fair Carrying Fair Assets: Debt-related investments $ 2,620 $ 2,646 $ 10,682 $ 10,709 Liabilities: Line of credit $ 73,000 $ 73,000 $ 131,000 $ 131,000 Term loans 525,000 525,000 475,000 475,000 Mortgage notes 266,531 265,314 399,532 398,117 (1) The carrying amount reflects the principal amount outstanding.</t>
  </si>
  <si>
    <t>STOCKHOLDERS’ EQUITY (Tables)</t>
  </si>
  <si>
    <t>Summary of Public Offerings</t>
  </si>
  <si>
    <t>Public Offering A summary of our public offerings (including shares sold through the primary offering and distribution reinvestment plan (“DRIP”)) for the nine months ended September 30, 2019 , is as follows: (in thousands) Class T Class S Class D Class I Class E Total Amount of gross proceeds raised: Primary offering $ 18,204 $ 66,321 $ 5,907 $ 34,943 $ — $ 125,375 DRIP 440 1,874 437 5,824 6,735 15,310 Total offering $ 18,644 $ 68,195 $ 6,344 $ 40,767 $ 6,735 $ 140,685 Number of shares sold: Primary offering 2,032 8,870 806 5,132 — 16,840 DRIP 59 255 59 792 915 2,080 Total offering 2,091 9,125 865 5,924 915 18,920</t>
  </si>
  <si>
    <t>Information of Share Transactions</t>
  </si>
  <si>
    <t>The following table describes the changes in each class of common shares during the periods presented below: (in thousands) Class T Shares Class S Shares Class D Shares Class I Shares Class E Shares Total Shares FOR THE THREE MONTHS ENDED SEPTEMBER 30, 2018 Balance as of June 30, 2018 2,308 4,115 2,457 34,994 84,105 127,979 Issuance of common stock: Primary shares 333 3,277 275 1,225 — 5,110 Distribution reinvestment plan 15 27 17 234 339 632 Share-based compensation — — — 4 — 4 Redemptions of common stock (36 ) — (53 ) (899 ) (3,790 ) (4,778 ) Balance as of September 30, 2018 2,620 7,419 2,696 35,558 80,654 128,947 FOR THE THREE MONTHS ENDED SEPTEMBER 30, 2019 Balance as of June 30, 2019 3,902 17,590 3,080 40,498 71,923 136,993 Issuance of common stock: Primary shares 668 1,932 292 1,658 — 4,550 Distribution reinvestment plan 19 104 20 280 295 718 Share-based compensation — — — 4 — 4 Redemptions of common stock (25 ) (108 ) (62 ) (351 ) (3,124 ) (3,670 ) Balance as of September 30, 2019 4,564 19,518 3,330 42,089 69,094 138,595 FOR THE NINE MONTHS ENDED SEPTEMBER 30, 2018 Balance as of December 31, 2017 2,062 64 2,510 34,135 93,695 132,466 Issuance of common stock: Primary shares 704 7,314 372 4,591 — 12,981 Distribution reinvestment plan 47 41 49 703 1,066 1,906 Share-based compensation — — — 42 — 42 Redemptions of common stock (193 ) — (235 ) (3,913 ) (14,107 ) (18,448 ) Balance as of September 30, 2018 2,620 7,419 2,696 35,558 80,654 128,947 FOR THE NINE MONTHS ENDED SEPTEMBER 30, 2019 Balance as of December 31, 2018 2,783 10,516 2,778 37,385 77,390 130,852 Issuance of common stock: Primary shares 2,032 8,870 806 5,132 — 16,840 Distribution reinvestment plan 59 255 59 792 915 2,080 Share-based compensation — — — 86 — 86 Redemptions of common stock (310 ) (123 ) (313 ) (1,306 ) (9,211 ) (11,263 ) Balance as of September 30, 2019 4,564 19,518 3,330 42,089 69,094 138,595</t>
  </si>
  <si>
    <t>Summary of Distribution Activity</t>
  </si>
  <si>
    <t>The following table summarizes our distribution activity (including distributions to noncontrolling interests and distributions reinvested in shares of our common stock) for the quarters ended below: Amount (in thousands, except per share data) Declared per Common Share (1) Common Stock Distributions Paid in Cash Other Cash Distributions (2) Reinvested in Shares Total Distributions 2019 March 31 $ 0.09375 $ 7,198 $ 1,244 $ 4,997 $ 13,439 June 30 0.09375 7,303 1,312 5,180 13,795 September 30 0.09375 7,302 1,351 5,270 13,923 Total $ 0.28125 $ 21,803 $ 3,907 $ 15,447 $ 41,157 2018 March 31 $ 0.09375 $ 7,240 $ 1,127 $ 4,789 $ 13,156 June 30 0.09375 7,137 1,221 4,710 13,068 September 30 0.09375 7,157 1,174 4,738 13,069 December 31 0.09375 7,180 1,202 4,814 13,196 Total $ 0.37500 $ 28,714 $ 4,724 $ 19,051 $ 52,489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ii) regular distributions made to our former joint venture partners; and (iii) ongoing distribution fees paid to Black Creek Capital Markets, LLC (the “Dealer Manager”) with respect to certain classes of our shares. See “ Note 7 ” for further detail regarding the current and historical ongoing distribution fees.</t>
  </si>
  <si>
    <t>Redemptions and Repurchases Activity</t>
  </si>
  <si>
    <t>Our board of directors may modify, suspend or terminate our current share redemption programs if it deems such action to be in the best interest of our stockholders. For the Nine Months Ended September 30, (in thousands, except for per share data) 2019 2018 Number of shares requested for redemption or repurchase 11,263 18,448 Number of shares redeemed or repurchased 11,263 18,448 % of shares requested that were redeemed or repurchased 100.0 % 100.0 % Average redemption or repurchase price per share $ 7.35 $ 7.46</t>
  </si>
  <si>
    <t>RELATED PARTY TRANSACTIONS (Tables)</t>
  </si>
  <si>
    <t>Schedule of Fees and Other Amounts Earned by Advisor</t>
  </si>
  <si>
    <t>The following table summarizes the fees and expenses incurred by us for services provided by Black Creek Diversified Property Advisors LLC (the “Advisor”) and its affiliates, and by the Dealer Manager, and any related amounts payable: For the Three Months Ended September 30, For the Nine Months Ended September 30, Payable as of (in thousands) 2019 2018 2019 2018 September 30, 2019 December 31, 2018 Upfront selling commissions (1) $ 449 $ 411 $ 1,556 $ 834 $ — $ — Ongoing distribution fees (1) 379 150 964 298 128 76 Advisory fees 3,008 3,795 8,808 10,959 1,160 3,225 Other expense reimbursements—Advisor 2,636 2,194 7,399 6,584 1,465 1,411 Other expense reimbursements—Dealer Manager 135 151 496 583 — — DST Program advisory fees 515 82 1,079 173 — — DST Program selling commissions (1) 588 395 1,969 832 — — DST Program dealer manager fees (1) 78 111 311 242 — — DST Program other reimbursements—Dealer Manager 237 27 609 65 — — DST Program facilitation and loan origination fees 815 94 2,122 94 — — Total $ 8,840 $ 7,410 $ 25,313 $ 20,664 $ 2,753 $ 4,712 (1) All or a portion of these amounts will be retained by, or reallowed (paid) to, participating broker-dealers and servicing broker-dealers.</t>
  </si>
  <si>
    <t>NET INCOME (LOSS) PER COMMON SHARE (Tables)</t>
  </si>
  <si>
    <t>Details of Numerator and Denominator Used to Calculate Basic and Diluted Net Income Per Common Share</t>
  </si>
  <si>
    <t>The computation of our basic and diluted net income (loss) per share attributable to common stockholders is as follows: For the Three Months Ended September 30, For the Nine Months Ended September 30, (in thousands, except per share data) 2019 2018 2019 2018 Net income (loss) attributable to common stockholders—basic $ 7,291 $ (3,465 ) $ 88,292 $ (1,985 ) Net income (loss) attributable to OP Units 546 (292 ) 6,735 (166 ) Net income (loss) attributable to common stockholders—diluted $ 7,837 $ (3,757 ) $ 95,027 $ (2,151 ) Weighted-average shares outstanding—basic 138,063 128,506 135,877 128,269 Incremental weighted-average shares effect of conversion of OP Units 10,360 10,839 10,422 11,071 Weighted-average shares outstanding—diluted 148,423 139,345 146,299 139,340 Net income (loss) per share attributable to common stockholders: Basic $ 0.05 $ (0.03 ) $ 0.65 $ (0.02 ) Diluted $ 0.05 $ (0.03 ) $ 0.65 $ (0.02 )</t>
  </si>
  <si>
    <t>SUPPLEMENTAL CASH FLOW INFORMATION (Tables)</t>
  </si>
  <si>
    <t>Supplemental Cash Flow Information</t>
  </si>
  <si>
    <t>Supplemental cash flow information and disclosure of non-cash investing and financing activities is as follows: For the Nine Months Ended September 30, (in thousands) 2019 2018 Distributions reinvested in common stock $ 15,310 $ 14,214 Change in accrued future ongoing distribution fees 5,415 4,364 Repayment of mortgage notes upon disposition of real estate property 83,140 —</t>
  </si>
  <si>
    <t>Schedule of Restricted Cash and Cash Equivalents</t>
  </si>
  <si>
    <t>The following table presents the components of the beginning of period and end of period cash, cash equivalents and restricted cash reported within the condensed consolidated statements of cash flows: For the Nine Months Ended September 30, (in thousands) 2019 2018 Beginning of period: Cash and cash equivalents $ 10,008 $ 10,475 Restricted cash 7,030 8,541 Cash, cash equivalents and restricted cash $ 17,038 $ 19,016 End of period: Cash and cash equivalents $ 26,372 $ 8,914 Restricted cash 10,725 6,816 Cash, cash equivalents and restricted cash $ 37,097 $ 15,730</t>
  </si>
  <si>
    <t>SEGMENT FINANCIAL INFORMATION (Tables)</t>
  </si>
  <si>
    <t>Summary of Total Assets by Business Segment</t>
  </si>
  <si>
    <t>The following table reflects our total assets by business segment as of September 30, 2019 and December 31, 2018 : As of (in thousands) September 30, 2019 December 31, 2018 Assets: Office (1) $ 551,573 $ 724,875 Retail 660,838 671,007 Multi-family 178,169 — Industrial 191,675 111,230 Corporate 90,864 73,990 Total assets $ 1,673,119 $ 1,581,102 (1) As of September 30, 2019. Amount includes properties classified as held for sale. Refer to “Note 3” for further detail.</t>
  </si>
  <si>
    <t>Revenue and Components of Net Operating Income</t>
  </si>
  <si>
    <t>The following table sets forth the financial results by segment for the three and nine months ended September 30, 2019 and 2018 : ໿ (in thousands) Office Retail Multi-family Industrial Consolidated For the Three Months Ended September 30, 2019 Rental revenues $ 20,470 $ 17,422 $ 2,945 $ 3,358 $ 44,195 Rental expenses (8,916 ) (4,323 ) (1,441 ) (680 ) (15,360 ) Net operating income $ 11,554 $ 13,099 $ 1,504 $ 2,678 $ 28,835 Real estate-related depreciation and amortization $ 6,281 $ 4,547 $ 2,008 $ 1,637 $ 14,473 For the Three Months Ended September 30, 2018 Rental revenues $ 28,795 $ 18,497 $ — $ 2,213 $ 49,505 Rental expenses (10,622 ) (4,124 ) — (446 ) (15,192 ) Net operating income $ 18,173 $ 14,373 $ — $ 1,767 $ 34,313 Real estate-related depreciation and amortization $ 8,714 $ 4,935 $ — $ 1,312 $ 14,961 For the Nine Months Ended September 30, 2019 Rental revenues $ 74,383 $ 52,938 $ 2,945 $ 9,385 $ 139,651 Rental expenses (29,174 ) (12,986 ) (1,441 ) (2,044 ) (45,645 ) Net operating income $ 45,209 $ 39,952 $ 1,504 $ 7,341 $ 94,006 Real estate-related depreciation and amortization $ 21,268 $ 15,606 $ 2,008 $ 4,579 $ 43,461 For the Nine Months Ended September 30, 2018 Rental revenues $ 79,480 $ 55,387 $ — $ 5,554 $ 140,421 Rental expenses (32,347 ) (12,934 ) — (1,034 ) (46,315 ) Net operating income $ 47,133 $ 42,453 $ — $ 4,520 $ 94,106 Real estate-related depreciation and amortization $ 24,709 $ 15,608 $ — $ 2,885 $ 43,202</t>
  </si>
  <si>
    <t>Reconciliation of Net Operating Income to Reported Net Income</t>
  </si>
  <si>
    <t>The following table is a reconciliation of our reported net income (loss) attributable to common stockholders to our net operating income for the three and nine months ended September 30, 2019 and 2018 : For the Three Months Ended September 30, For the Nine Months Ended September 30, (in thousands) 2019 2018 2019 2018 Net income (loss) attributable to common stockholders $ 7,291 $ (3,465 ) $ 88,292 $ (1,985 ) Debt-related income (35 ) (170 ) (193 ) (514 ) Real estate-related depreciation and amortization 14,473 14,961 43,461 43,202 General and administrative expenses 2,181 2,076 6,325 6,888 Advisory fees, related party 3,523 3,877 9,887 11,132 Impairment of real estate property 113 6,600 113 13,400 Interest expense 11,764 12,166 37,074 35,704 Gain on sale of real estate property (10,890 ) (1,398 ) (96,530 ) (13,832 ) Gain on extinguishment of debt and financing commitments, net — — (1,002 ) — Other (income) expenses (131 ) (42 ) (156 ) 272 Net income (loss) attributable to noncontrolling interests 546 (292 ) 6,735 (161 ) Net operating income $ 28,835 $ 34,313 $ 94,006 $ 94,106</t>
  </si>
  <si>
    <t>INVESTMENTS IN REAL ESTATE PROPERTIES (Narrative) (Details) $ in Thousands</t>
  </si>
  <si>
    <t>Sep. 30, 2019USD ($)outparcel</t>
  </si>
  <si>
    <t>Sep. 30, 2018USD ($)property</t>
  </si>
  <si>
    <t>Sep. 30, 2019property</t>
  </si>
  <si>
    <t>Aug. 31, 2019property</t>
  </si>
  <si>
    <t>Sep. 30, 2018Parcel</t>
  </si>
  <si>
    <t>Sep. 30, 2018building</t>
  </si>
  <si>
    <t>Real Estate Properties [Line Items]</t>
  </si>
  <si>
    <t>Intangible lease assets and liabilities acquired</t>
  </si>
  <si>
    <t>5 years 6 months 14 days</t>
  </si>
  <si>
    <t>Impairment charges</t>
  </si>
  <si>
    <t>Disposed of by Sale</t>
  </si>
  <si>
    <t>Number of real estate properties</t>
  </si>
  <si>
    <t>Disposed of by Sale | Holbrook, Massachusetts and Jacksonville, Florida</t>
  </si>
  <si>
    <t>Disposed of by Sale | Jacksonville, Florida</t>
  </si>
  <si>
    <t>Number of real estate properties | property</t>
  </si>
  <si>
    <t>Disposed of by Sale | Holbrook, Massachusetts</t>
  </si>
  <si>
    <t>Joyce Boulevard | Disposed of by Sale</t>
  </si>
  <si>
    <t>INVESTMENTS IN REAL ESTATE PROPERTIES (Schedule of Consolidated Investments in Real Estate Properties Excluding Properties Held for Sale) (Details) - USD ($) $ in Thousands</t>
  </si>
  <si>
    <t>Investment in real estate properties</t>
  </si>
  <si>
    <t>Accumulated depreciation and amortization</t>
  </si>
  <si>
    <t>Land</t>
  </si>
  <si>
    <t>Buildings and improvements</t>
  </si>
  <si>
    <t>Intangible lease assets</t>
  </si>
  <si>
    <t>INVESTMENTS IN REAL ESTATE PROPERTIES (Property Acquisitions) (Details) $ in Thousands</t>
  </si>
  <si>
    <t>Sep. 30, 2019USD ($)</t>
  </si>
  <si>
    <t>Business Acquisition [Line Items]</t>
  </si>
  <si>
    <t>Total acquisitions</t>
  </si>
  <si>
    <t>Tri-County Distribution Center</t>
  </si>
  <si>
    <t>Florence Logistics Center</t>
  </si>
  <si>
    <t>World Connect Logistics Center</t>
  </si>
  <si>
    <t>The Daley</t>
  </si>
  <si>
    <t>Juno Winter Park</t>
  </si>
  <si>
    <t>INVESTMENTS IN REAL ESTATE PROPERTIES (Purchase Price Allocation) (Details) $ in Thousands</t>
  </si>
  <si>
    <t>Building</t>
  </si>
  <si>
    <t>Above-market lease assets</t>
  </si>
  <si>
    <t>Below-market lease liabilities</t>
  </si>
  <si>
    <t>Total purchase price</t>
  </si>
  <si>
    <t>INVESTMENTS IN REAL ESTATE PROPERTIES (Intangible Leased Assets and Liabilities Excluding Properties Held for Sale) (Details) - USD ($) $ in Thousands</t>
  </si>
  <si>
    <t>Finite-Lived Intangible Assets [Line Items]</t>
  </si>
  <si>
    <t>Gross, Assets</t>
  </si>
  <si>
    <t>Accumulated Amortization, Assets</t>
  </si>
  <si>
    <t>Net, Assets</t>
  </si>
  <si>
    <t>Gross, Liabilities</t>
  </si>
  <si>
    <t>Accumulated Amortization, Liabilities</t>
  </si>
  <si>
    <t>Net, Liabilities</t>
  </si>
  <si>
    <t>INVESTMENTS IN REAL ESTATE PROPERTIES (Schedule of Adjustments to Rental Revenue Related to Amortization) (Details) - USD ($) $ in Thousands</t>
  </si>
  <si>
    <t>Straight-line rent adjustments</t>
  </si>
  <si>
    <t>Depreciation expense</t>
  </si>
  <si>
    <t>Intangible lease asset amortization</t>
  </si>
  <si>
    <t>Amortization of above and below Market Leases</t>
  </si>
  <si>
    <t>Below Market Lease [Member]</t>
  </si>
  <si>
    <t>INVESTMENTS IN REAL ESTATE PROPERTIES (Future Minimum Base Rental Payments) (Details) - USD ($) $ in Thousands</t>
  </si>
  <si>
    <t>2020</t>
  </si>
  <si>
    <t>2021</t>
  </si>
  <si>
    <t>2022</t>
  </si>
  <si>
    <t>2023</t>
  </si>
  <si>
    <t>Thereafter</t>
  </si>
  <si>
    <t>ASSETS HELD FOR SALE (Details) $ in Thousands</t>
  </si>
  <si>
    <t>Sep. 30, 2019USD ($)property</t>
  </si>
  <si>
    <t>Dec. 31, 2018USD ($)</t>
  </si>
  <si>
    <t>Income Statement, Balance Sheet and Additional Disclosures by Disposal Groups, Including Discontinued Operations [Line Items]</t>
  </si>
  <si>
    <t>Assets Held for Sale</t>
  </si>
  <si>
    <t>Number of office properties | property</t>
  </si>
  <si>
    <t>DEBT (Schedule of Debt) (Details) - USD ($)</t>
  </si>
  <si>
    <t>1 Months Ended</t>
  </si>
  <si>
    <t>12 Months Ended</t>
  </si>
  <si>
    <t>May 31, 2019</t>
  </si>
  <si>
    <t>Debt Instrument [Line Items]</t>
  </si>
  <si>
    <t>Total borrowings</t>
  </si>
  <si>
    <t>Less: unamortized debt issuance costs</t>
  </si>
  <si>
    <t>Add: mark-to-market adjustment on assumed debt</t>
  </si>
  <si>
    <t>Total debt, net</t>
  </si>
  <si>
    <t>Gross book value of properties encumbered by debt</t>
  </si>
  <si>
    <t>Weighted-Average Effective Interest Rate as of</t>
  </si>
  <si>
    <t>3.46%</t>
  </si>
  <si>
    <t>3.98%</t>
  </si>
  <si>
    <t>Weighted average maturity of debt investments</t>
  </si>
  <si>
    <t>3 years 4 months 2 days</t>
  </si>
  <si>
    <t>Line of Credit</t>
  </si>
  <si>
    <t>3.42%</t>
  </si>
  <si>
    <t>4.05%</t>
  </si>
  <si>
    <t>Current borrowing capacity</t>
  </si>
  <si>
    <t>Available portions under the line of credit</t>
  </si>
  <si>
    <t>Line of Credit | LIBOR | Minimum</t>
  </si>
  <si>
    <t>Outstanding borrowings spread over LIBOR</t>
  </si>
  <si>
    <t>1.30%</t>
  </si>
  <si>
    <t>Line of Credit | LIBOR | Maximum</t>
  </si>
  <si>
    <t>2.10%</t>
  </si>
  <si>
    <t>Term Loan</t>
  </si>
  <si>
    <t>Term Loan | Term Loan Due January 2024</t>
  </si>
  <si>
    <t>3.18%</t>
  </si>
  <si>
    <t>3.52%</t>
  </si>
  <si>
    <t>Maximum borrowing capacity</t>
  </si>
  <si>
    <t>Long-term line of credit</t>
  </si>
  <si>
    <t>Term Loan | Term Loan Due January 2024 | LIBOR | Minimum</t>
  </si>
  <si>
    <t>1.25%</t>
  </si>
  <si>
    <t>Term Loan | Term Loan Due January 2024 | LIBOR | Maximum</t>
  </si>
  <si>
    <t>2.05%</t>
  </si>
  <si>
    <t>Term Loan | Term Loan Due February 2022</t>
  </si>
  <si>
    <t>3.29%</t>
  </si>
  <si>
    <t>3.79%</t>
  </si>
  <si>
    <t>Term Loan | Term Loan Due February 2022 | LIBOR | Minimum</t>
  </si>
  <si>
    <t>Term Loan | Term Loan Due February 2022 | LIBOR | Maximum</t>
  </si>
  <si>
    <t>Fixed-Rate Mortgage Notes</t>
  </si>
  <si>
    <t>3.67%</t>
  </si>
  <si>
    <t>3.57%</t>
  </si>
  <si>
    <t>Fixed-Rate Mortgage Notes | Preston Sherry Plaza</t>
  </si>
  <si>
    <t>1.65%</t>
  </si>
  <si>
    <t>Effective interest rate on debt</t>
  </si>
  <si>
    <t>2.85%</t>
  </si>
  <si>
    <t>Floating-Rate Mortgage Notes</t>
  </si>
  <si>
    <t>4.27%</t>
  </si>
  <si>
    <t>4.97%</t>
  </si>
  <si>
    <t>Floating-Rate Mortgage Notes | 655 Montgomery</t>
  </si>
  <si>
    <t>Repayments of floating rate mortgage notes</t>
  </si>
  <si>
    <t>Floating-Rate Mortgage Notes | LIBOR | Maximum</t>
  </si>
  <si>
    <t>2.25%</t>
  </si>
  <si>
    <t>2.47%</t>
  </si>
  <si>
    <t>DEBT (Summary of Borrowings Reflects Contractual Debt Maturities) (Details)</t>
  </si>
  <si>
    <t>Sep. 30, 2019USD ($)extension</t>
  </si>
  <si>
    <t>Remainder of 2019</t>
  </si>
  <si>
    <t>Total principal payments</t>
  </si>
  <si>
    <t>Number of extension options | extension</t>
  </si>
  <si>
    <t>Term of extension</t>
  </si>
  <si>
    <t>6 months</t>
  </si>
  <si>
    <t>Line of Credit | $200 Million Term</t>
  </si>
  <si>
    <t>1 year</t>
  </si>
  <si>
    <t>Mortgage Notes</t>
  </si>
  <si>
    <t>Mortgage Notes | Floating-Rate Mortgage Note Expiring in January 2020</t>
  </si>
  <si>
    <t>Amount of debt instrument</t>
  </si>
  <si>
    <t>DEBT (Narrative) (Details) $ in Millions</t>
  </si>
  <si>
    <t>Derivative [Line Items]</t>
  </si>
  <si>
    <t>Estimated increase to interest expense related to active effective hedges of floating rate debt</t>
  </si>
  <si>
    <t>Interest rate swaps</t>
  </si>
  <si>
    <t>Estimated increase to interest expense related to termination of hedging instrument</t>
  </si>
  <si>
    <t>DEBT (Summary of Location and Fair Value of Derivative Instruments) (Details) $ in Thousands</t>
  </si>
  <si>
    <t>Jan. 31, 2020USD ($)contract</t>
  </si>
  <si>
    <t>Sep. 30, 2019USD ($)contract</t>
  </si>
  <si>
    <t>Dec. 31, 2018USD ($)contract</t>
  </si>
  <si>
    <t>Derivatives, Fair Value [Line Items]</t>
  </si>
  <si>
    <t>Number of derivative contracts | contract</t>
  </si>
  <si>
    <t>Total notional amount</t>
  </si>
  <si>
    <t>Other Assets</t>
  </si>
  <si>
    <t>Derivative assets</t>
  </si>
  <si>
    <t>Other Liabilities</t>
  </si>
  <si>
    <t>Derivative liabilities</t>
  </si>
  <si>
    <t>Interest rate swaps | Scenario, Forecast</t>
  </si>
  <si>
    <t>Interest rate swaps | Other Assets</t>
  </si>
  <si>
    <t>Interest rate swaps | Other Liabilities</t>
  </si>
  <si>
    <t>Interest rate caps</t>
  </si>
  <si>
    <t>Interest rate caps | Other Assets</t>
  </si>
  <si>
    <t>Interest rate caps | Other Liabilities</t>
  </si>
  <si>
    <t>DEBT (Effect of Derivative Financial Instruments on Financial Statements) (Details) - USD ($) $ in Thousands</t>
  </si>
  <si>
    <t>Derivative Instruments, Gain (Loss) [Line Items]</t>
  </si>
  <si>
    <t>Total interest expense presented in the condensed consolidated statements of operations in which the effects of cash flow hedges are recorded</t>
  </si>
  <si>
    <t>Not Designated as Hedging Instrument</t>
  </si>
  <si>
    <t>(Loss) gain recognized in income</t>
  </si>
  <si>
    <t>Cash Flow Hedging | Designated Hedges</t>
  </si>
  <si>
    <t>(Loss) gain recognized in AOCI</t>
  </si>
  <si>
    <t>(Gain) loss reclassified from AOCI into interest expense</t>
  </si>
  <si>
    <t>Gain reclassified from AOCI due to hedged transactions becoming probable of not occurring</t>
  </si>
  <si>
    <t>FAIR VALUE (Measured on Recurring Basis) (Details) - Recurring - USD ($) $ in Thousands</t>
  </si>
  <si>
    <t>Assets:</t>
  </si>
  <si>
    <t>Derivative instruments</t>
  </si>
  <si>
    <t>Total assets measured at fair value</t>
  </si>
  <si>
    <t>Liabilities:</t>
  </si>
  <si>
    <t>Total liabilities measured at fair value</t>
  </si>
  <si>
    <t>Level 1</t>
  </si>
  <si>
    <t>Level 2</t>
  </si>
  <si>
    <t>Level 3</t>
  </si>
  <si>
    <t>FAIR VALUE (Measured on Nonrecurring Basis) (Details) - Level 3 - Nonrecurring - USD ($) $ in Thousands</t>
  </si>
  <si>
    <t>Carrying Amount</t>
  </si>
  <si>
    <t>Fair Value Assets And Liabilities Measured On Recurring Basis Unobservable Input Reconciliation [Line Items]</t>
  </si>
  <si>
    <t>Debt-related investments</t>
  </si>
  <si>
    <t>Line of credit</t>
  </si>
  <si>
    <t>Term loans</t>
  </si>
  <si>
    <t>Mortgage notes</t>
  </si>
  <si>
    <t>Estimated Fair Value</t>
  </si>
  <si>
    <t>STOCKHOLDERS’ EQUITY (Summary of Public Offerings) (Details) shares in Thousands, $ in Thousands</t>
  </si>
  <si>
    <t>Sep. 30, 2019USD ($)shares</t>
  </si>
  <si>
    <t>Subsidiary, Sale of Stock [Line Items]</t>
  </si>
  <si>
    <t>Amount of gross proceeds raised | $</t>
  </si>
  <si>
    <t>Number of shares sold | shares</t>
  </si>
  <si>
    <t>Primary offering</t>
  </si>
  <si>
    <t>Primary offering | Class T</t>
  </si>
  <si>
    <t>Primary offering | Class S</t>
  </si>
  <si>
    <t>Primary offering | Class D</t>
  </si>
  <si>
    <t>Primary offering | Class I</t>
  </si>
  <si>
    <t>Primary offering | Class E</t>
  </si>
  <si>
    <t>DRIP Offering</t>
  </si>
  <si>
    <t>DRIP Offering | Class T</t>
  </si>
  <si>
    <t>DRIP Offering | Class S</t>
  </si>
  <si>
    <t>DRIP Offering | Class D</t>
  </si>
  <si>
    <t>DRIP Offering | Class I</t>
  </si>
  <si>
    <t>DRIP Offering | Class E</t>
  </si>
  <si>
    <t>STOCKHOLDERS’ EQUITY (Information of Share Transactions) (Details) - shares shares in Thousands</t>
  </si>
  <si>
    <t>Beginning balance (in shares)</t>
  </si>
  <si>
    <t>Primary shares (in shares)</t>
  </si>
  <si>
    <t>Distribution reinvestment plan (in shares)</t>
  </si>
  <si>
    <t>Ending balance (in shares)</t>
  </si>
  <si>
    <t>Stock-based compensation (in shares)</t>
  </si>
  <si>
    <t>STOCKHOLDERS’ EQUITY (Total Distributions Declared and Portion of Each Contribution Paid in Cash and Reinvested) (Details) - USD ($) $ / shares in Units, $ in Thousands</t>
  </si>
  <si>
    <t>Jun. 30, 2019</t>
  </si>
  <si>
    <t>Mar. 31, 2019</t>
  </si>
  <si>
    <t>Jun. 30, 2018</t>
  </si>
  <si>
    <t>Mar. 31, 2018</t>
  </si>
  <si>
    <t>Equity [Abstract]</t>
  </si>
  <si>
    <t>Declared per Common Share (usd per share)</t>
  </si>
  <si>
    <t>Common Stock Distributions Paid in Cash</t>
  </si>
  <si>
    <t>Other Cash Distributions</t>
  </si>
  <si>
    <t>Reinvested in Shares</t>
  </si>
  <si>
    <t>Total Distributions</t>
  </si>
  <si>
    <t>STOCKHOLDERS’ EQUITY (Redemptions and Repurchases Activity) (Details) - $ / shares shares in Thousands</t>
  </si>
  <si>
    <t>Number of shares requested for redemption or repurchase (in shares)</t>
  </si>
  <si>
    <t>Number of shares redeemed or repurchased (in shares)</t>
  </si>
  <si>
    <t>% of shares requested that were redeemed or repurchased</t>
  </si>
  <si>
    <t>100.00%</t>
  </si>
  <si>
    <t>Average redemption or repurchase price per share (usd per share)</t>
  </si>
  <si>
    <t>RELATED PARTY TRANSACTIONS (Details) - USD ($) $ in Thousands</t>
  </si>
  <si>
    <t>Related Party Transaction [Line Items]</t>
  </si>
  <si>
    <t>Related party transaction expense</t>
  </si>
  <si>
    <t>Payable as of</t>
  </si>
  <si>
    <t>Upfront selling commissions</t>
  </si>
  <si>
    <t>Ongoing distribution fees</t>
  </si>
  <si>
    <t>Advisory fees</t>
  </si>
  <si>
    <t>Other expense reimbursements—Advisor</t>
  </si>
  <si>
    <t>Other expense reimbursements—Dealer Manager</t>
  </si>
  <si>
    <t>DST Program advisory fees</t>
  </si>
  <si>
    <t>DST Program selling commissions</t>
  </si>
  <si>
    <t>DST Program dealer manager fees</t>
  </si>
  <si>
    <t>DST Program other reimbursements—Dealer Manager</t>
  </si>
  <si>
    <t>DST Program facilitation and loan origination fees</t>
  </si>
  <si>
    <t>NET INCOME (LOSS) PER COMMON SHARE (Details) - USD ($) $ / shares in Units, shares in Thousands, $ in Thousands</t>
  </si>
  <si>
    <t>Net income (loss) attributable to common stockholders—basic</t>
  </si>
  <si>
    <t>Net income (loss) attributable to OP Units</t>
  </si>
  <si>
    <t>Net income (loss) attributable to common stockholders—diluted</t>
  </si>
  <si>
    <t>Incremental weighted-average shares effect of conversion of OP Units (in shares)</t>
  </si>
  <si>
    <t>Basic (usd per share)</t>
  </si>
  <si>
    <t>Diluted (usd per share)</t>
  </si>
  <si>
    <t>SUPPLEMENTAL CASH FLOW INFORMATION (Details) - USD ($) $ in Thousands</t>
  </si>
  <si>
    <t>Dec. 31, 2017</t>
  </si>
  <si>
    <t>Noncash Investing and Financing Items [Abstract]</t>
  </si>
  <si>
    <t>Distributions reinvested in common stock</t>
  </si>
  <si>
    <t>Change in accrued future ongoing distribution fees</t>
  </si>
  <si>
    <t>Repayment of mortgage notes upon disposition of real estate property</t>
  </si>
  <si>
    <t>Supplemental Cash Flow Information [Abstract]</t>
  </si>
  <si>
    <t>Cash, cash equivalents and restricted cash</t>
  </si>
  <si>
    <t>SEGMENT FINANCIAL INFORMATION (Schedule of Total Assets by Business Segment) (Details) $ in Thousands</t>
  </si>
  <si>
    <t>Sep. 30, 2019USD ($)segment</t>
  </si>
  <si>
    <t>Number of operating segments | segment</t>
  </si>
  <si>
    <t>Segment Reporting, Asset Reconciling Item [Line Items]</t>
  </si>
  <si>
    <t>Operating Segments | Office</t>
  </si>
  <si>
    <t>Operating Segments | Retail</t>
  </si>
  <si>
    <t>Operating Segments | Multi-family</t>
  </si>
  <si>
    <t>Operating Segments | Industrial</t>
  </si>
  <si>
    <t>Corporate</t>
  </si>
  <si>
    <t>SEGMENT FINANCIAL INFORMATION (Revenue and Components of Net Operating Income) (Details) - USD ($) $ in Thousands</t>
  </si>
  <si>
    <t>Segment Reporting Information [Line Items]</t>
  </si>
  <si>
    <t>Net operating income</t>
  </si>
  <si>
    <t>Office</t>
  </si>
  <si>
    <t>Retail</t>
  </si>
  <si>
    <t>Multi-family</t>
  </si>
  <si>
    <t>Industrial</t>
  </si>
  <si>
    <t>SEGMENT FINANCIAL INFORMATION (Reconciliation of Net Operating Income to Reported Net Income) (Details) - USD ($) $ in Thousands</t>
  </si>
  <si>
    <t>Reconciliation of net operating income attributable to common shareholders</t>
  </si>
  <si>
    <t>Other (income) expenses</t>
  </si>
  <si>
    <t>Net income (loss) attributable to noncontrolling interests</t>
  </si>
  <si>
    <t>SUBSEQUENT EVENTS (Details) - Subsequent Event - USD ($) $ in Millions</t>
  </si>
  <si>
    <t>Oct. 25, 2019</t>
  </si>
  <si>
    <t>Oct. 23, 2019</t>
  </si>
  <si>
    <t>Sandy Springs, Georgia</t>
  </si>
  <si>
    <t>Subsequent Event [Line Items]</t>
  </si>
  <si>
    <t>Purchase price</t>
  </si>
  <si>
    <t>Dublin, California</t>
  </si>
  <si>
    <t>Proceeds from sale of real estate held for sale</t>
  </si>
  <si>
    <t>Real estate held-for-sale</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Noncontrolling Interest [Member]</t>
  </si>
  <si>
    <t>Retained Earnings [Member]</t>
  </si>
  <si>
    <t>Additional Paid-in Capital [Member]</t>
  </si>
  <si>
    <t>Common Stock [Member]</t>
  </si>
  <si>
    <t>Common Stock, Shares, Outstanding</t>
  </si>
  <si>
    <t>us-gaap_CommonStockSharesOutstanding</t>
  </si>
  <si>
    <t>Accounting Standards Updated 2017-12 [Member] | AOCI Attributable to Parent [Member]</t>
  </si>
  <si>
    <t>Cumulative Effect of New Accounting Principle in Period of Adoption</t>
  </si>
  <si>
    <t>us-gaap_CumulativeEffectOfNewAccountingPrincipleInPeriodOfAdoption</t>
  </si>
  <si>
    <t>Accounting Standards Updated 2017-1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row>
    <row r="18" spans="1:3">
      <c r="A18" s="3" t="s">
        <v>29</v>
      </c>
    </row>
    <row r="19" spans="1:3">
      <c r="A19" s="4" t="s">
        <v>30</v>
      </c>
      <c r="C19" s="5" t="n">
        <v>5415512</v>
      </c>
    </row>
    <row r="20" spans="1:3">
      <c r="A20" s="4" t="s">
        <v>31</v>
      </c>
    </row>
    <row r="21" spans="1:3">
      <c r="A21" s="3" t="s">
        <v>29</v>
      </c>
    </row>
    <row r="22" spans="1:3">
      <c r="A22" s="4" t="s">
        <v>30</v>
      </c>
      <c r="C22" s="5" t="n">
        <v>20626916</v>
      </c>
    </row>
    <row r="23" spans="1:3">
      <c r="A23" s="4" t="s">
        <v>32</v>
      </c>
    </row>
    <row r="24" spans="1:3">
      <c r="A24" s="3" t="s">
        <v>29</v>
      </c>
    </row>
    <row r="25" spans="1:3">
      <c r="A25" s="4" t="s">
        <v>30</v>
      </c>
      <c r="C25" s="5" t="n">
        <v>3411509</v>
      </c>
    </row>
    <row r="26" spans="1:3">
      <c r="A26" s="4" t="s">
        <v>33</v>
      </c>
    </row>
    <row r="27" spans="1:3">
      <c r="A27" s="3" t="s">
        <v>29</v>
      </c>
    </row>
    <row r="28" spans="1:3">
      <c r="A28" s="4" t="s">
        <v>30</v>
      </c>
      <c r="C28" s="5" t="n">
        <v>43593268</v>
      </c>
    </row>
    <row r="29" spans="1:3">
      <c r="A29" s="4" t="s">
        <v>34</v>
      </c>
    </row>
    <row r="30" spans="1:3">
      <c r="A30" s="3" t="s">
        <v>29</v>
      </c>
    </row>
    <row r="31" spans="1:3">
      <c r="A31" s="4" t="s">
        <v>30</v>
      </c>
      <c r="C31" s="5" t="n">
        <v>67435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92071</v>
      </c>
      <c r="C3" s="6" t="n">
        <v>1507112</v>
      </c>
    </row>
    <row r="4" spans="1:3">
      <c r="A4" s="4" t="s">
        <v>39</v>
      </c>
      <c r="B4" s="5" t="n">
        <v>2616</v>
      </c>
      <c r="C4" s="5" t="n">
        <v>10680</v>
      </c>
    </row>
    <row r="5" spans="1:3">
      <c r="A5" s="4" t="s">
        <v>40</v>
      </c>
      <c r="B5" s="5" t="n">
        <v>26372</v>
      </c>
      <c r="C5" s="5" t="n">
        <v>10008</v>
      </c>
    </row>
    <row r="6" spans="1:3">
      <c r="A6" s="4" t="s">
        <v>41</v>
      </c>
      <c r="B6" s="5" t="n">
        <v>10725</v>
      </c>
      <c r="C6" s="5" t="n">
        <v>7030</v>
      </c>
    </row>
    <row r="7" spans="1:3">
      <c r="A7" s="4" t="s">
        <v>42</v>
      </c>
      <c r="B7" s="5" t="n">
        <v>47574</v>
      </c>
      <c r="C7" s="5" t="n">
        <v>46272</v>
      </c>
    </row>
    <row r="8" spans="1:3">
      <c r="A8" s="4" t="s">
        <v>43</v>
      </c>
      <c r="B8" s="5" t="n">
        <v>93761</v>
      </c>
      <c r="C8" s="5" t="n">
        <v>0</v>
      </c>
    </row>
    <row r="9" spans="1:3">
      <c r="A9" s="4" t="s">
        <v>44</v>
      </c>
      <c r="B9" s="5" t="n">
        <v>1673119</v>
      </c>
      <c r="C9" s="5" t="n">
        <v>1581102</v>
      </c>
    </row>
    <row r="10" spans="1:3">
      <c r="A10" s="3" t="s">
        <v>45</v>
      </c>
    </row>
    <row r="11" spans="1:3">
      <c r="A11" s="4" t="s">
        <v>46</v>
      </c>
      <c r="B11" s="5" t="n">
        <v>32641</v>
      </c>
      <c r="C11" s="5" t="n">
        <v>31580</v>
      </c>
    </row>
    <row r="12" spans="1:3">
      <c r="A12" s="4" t="s">
        <v>47</v>
      </c>
      <c r="B12" s="5" t="n">
        <v>857889</v>
      </c>
      <c r="C12" s="5" t="n">
        <v>1001298</v>
      </c>
    </row>
    <row r="13" spans="1:3">
      <c r="A13" s="4" t="s">
        <v>48</v>
      </c>
      <c r="B13" s="5" t="n">
        <v>44552</v>
      </c>
      <c r="C13" s="5" t="n">
        <v>47196</v>
      </c>
    </row>
    <row r="14" spans="1:3">
      <c r="A14" s="4" t="s">
        <v>49</v>
      </c>
      <c r="B14" s="5" t="n">
        <v>200268</v>
      </c>
      <c r="C14" s="5" t="n">
        <v>52336</v>
      </c>
    </row>
    <row r="15" spans="1:3">
      <c r="A15" s="4" t="s">
        <v>50</v>
      </c>
      <c r="B15" s="5" t="n">
        <v>44200</v>
      </c>
      <c r="C15" s="5" t="n">
        <v>37679</v>
      </c>
    </row>
    <row r="16" spans="1:3">
      <c r="A16" s="4" t="s">
        <v>51</v>
      </c>
      <c r="B16" s="5" t="n">
        <v>1831</v>
      </c>
      <c r="C16" s="5" t="n">
        <v>0</v>
      </c>
    </row>
    <row r="17" spans="1:3">
      <c r="A17" s="4" t="s">
        <v>52</v>
      </c>
      <c r="B17" s="5" t="n">
        <v>1181381</v>
      </c>
      <c r="C17" s="5" t="n">
        <v>1170089</v>
      </c>
    </row>
    <row r="18" spans="1:3">
      <c r="A18" s="4" t="s">
        <v>53</v>
      </c>
      <c r="B18" s="4" t="s">
        <v>54</v>
      </c>
      <c r="C18" s="4" t="s">
        <v>54</v>
      </c>
    </row>
    <row r="19" spans="1:3">
      <c r="A19" s="3" t="s">
        <v>55</v>
      </c>
    </row>
    <row r="20" spans="1:3">
      <c r="A20" s="4" t="s">
        <v>56</v>
      </c>
      <c r="B20" s="5" t="n">
        <v>0</v>
      </c>
      <c r="C20" s="5" t="n">
        <v>0</v>
      </c>
    </row>
    <row r="21" spans="1:3">
      <c r="A21" s="4" t="s">
        <v>57</v>
      </c>
      <c r="B21" s="5" t="n">
        <v>1246063</v>
      </c>
      <c r="C21" s="5" t="n">
        <v>1199736</v>
      </c>
    </row>
    <row r="22" spans="1:3">
      <c r="A22" s="4" t="s">
        <v>58</v>
      </c>
      <c r="B22" s="5" t="n">
        <v>-816811</v>
      </c>
      <c r="C22" s="5" t="n">
        <v>-867849</v>
      </c>
    </row>
    <row r="23" spans="1:3">
      <c r="A23" s="4" t="s">
        <v>59</v>
      </c>
      <c r="B23" s="5" t="n">
        <v>-17525</v>
      </c>
      <c r="C23" s="5" t="n">
        <v>522</v>
      </c>
    </row>
    <row r="24" spans="1:3">
      <c r="A24" s="4" t="s">
        <v>60</v>
      </c>
      <c r="B24" s="5" t="n">
        <v>413113</v>
      </c>
      <c r="C24" s="5" t="n">
        <v>333718</v>
      </c>
    </row>
    <row r="25" spans="1:3">
      <c r="A25" s="4" t="s">
        <v>61</v>
      </c>
      <c r="B25" s="5" t="n">
        <v>78625</v>
      </c>
      <c r="C25" s="5" t="n">
        <v>77295</v>
      </c>
    </row>
    <row r="26" spans="1:3">
      <c r="A26" s="4" t="s">
        <v>62</v>
      </c>
      <c r="B26" s="5" t="n">
        <v>491738</v>
      </c>
      <c r="C26" s="5" t="n">
        <v>411013</v>
      </c>
    </row>
    <row r="27" spans="1:3">
      <c r="A27" s="4" t="s">
        <v>63</v>
      </c>
      <c r="B27" s="5" t="n">
        <v>1673119</v>
      </c>
      <c r="C27" s="5" t="n">
        <v>1581102</v>
      </c>
    </row>
    <row r="28" spans="1:3">
      <c r="A28" s="4" t="s">
        <v>34</v>
      </c>
    </row>
    <row r="29" spans="1:3">
      <c r="A29" s="3" t="s">
        <v>55</v>
      </c>
    </row>
    <row r="30" spans="1:3">
      <c r="A30" s="4" t="s">
        <v>64</v>
      </c>
      <c r="B30" s="5" t="n">
        <v>691</v>
      </c>
      <c r="C30" s="5" t="n">
        <v>774</v>
      </c>
    </row>
    <row r="31" spans="1:3">
      <c r="A31" s="4" t="s">
        <v>28</v>
      </c>
    </row>
    <row r="32" spans="1:3">
      <c r="A32" s="3" t="s">
        <v>55</v>
      </c>
    </row>
    <row r="33" spans="1:3">
      <c r="A33" s="4" t="s">
        <v>64</v>
      </c>
      <c r="B33" s="5" t="n">
        <v>46</v>
      </c>
      <c r="C33" s="5" t="n">
        <v>28</v>
      </c>
    </row>
    <row r="34" spans="1:3">
      <c r="A34" s="4" t="s">
        <v>31</v>
      </c>
    </row>
    <row r="35" spans="1:3">
      <c r="A35" s="3" t="s">
        <v>55</v>
      </c>
    </row>
    <row r="36" spans="1:3">
      <c r="A36" s="4" t="s">
        <v>64</v>
      </c>
      <c r="B36" s="5" t="n">
        <v>195</v>
      </c>
      <c r="C36" s="5" t="n">
        <v>105</v>
      </c>
    </row>
    <row r="37" spans="1:3">
      <c r="A37" s="4" t="s">
        <v>32</v>
      </c>
    </row>
    <row r="38" spans="1:3">
      <c r="A38" s="3" t="s">
        <v>55</v>
      </c>
    </row>
    <row r="39" spans="1:3">
      <c r="A39" s="4" t="s">
        <v>64</v>
      </c>
      <c r="B39" s="5" t="n">
        <v>33</v>
      </c>
      <c r="C39" s="5" t="n">
        <v>28</v>
      </c>
    </row>
    <row r="40" spans="1:3">
      <c r="A40" s="4" t="s">
        <v>33</v>
      </c>
    </row>
    <row r="41" spans="1:3">
      <c r="A41" s="3" t="s">
        <v>55</v>
      </c>
    </row>
    <row r="42" spans="1:3">
      <c r="A42" s="4" t="s">
        <v>64</v>
      </c>
      <c r="B42" s="6" t="n">
        <v>421</v>
      </c>
      <c r="C42" s="6" t="n">
        <v>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6</v>
      </c>
    </row>
    <row r="2" spans="1:3">
      <c r="A2" s="4" t="s">
        <v>66</v>
      </c>
      <c r="B2" s="7" t="n">
        <v>0.01</v>
      </c>
      <c r="C2" s="7" t="n">
        <v>0.01</v>
      </c>
    </row>
    <row r="3" spans="1:3">
      <c r="A3" s="4" t="s">
        <v>67</v>
      </c>
      <c r="B3" s="5" t="n">
        <v>200000000</v>
      </c>
      <c r="C3" s="5" t="n">
        <v>200000000</v>
      </c>
    </row>
    <row r="4" spans="1:3">
      <c r="A4" s="4" t="s">
        <v>68</v>
      </c>
      <c r="B4" s="5" t="n">
        <v>0</v>
      </c>
      <c r="C4" s="5" t="n">
        <v>0</v>
      </c>
    </row>
    <row r="5" spans="1:3">
      <c r="A5" s="4" t="s">
        <v>69</v>
      </c>
      <c r="B5" s="5" t="n">
        <v>0</v>
      </c>
      <c r="C5" s="5" t="n">
        <v>0</v>
      </c>
    </row>
    <row r="6" spans="1:3">
      <c r="A6" s="4" t="s">
        <v>34</v>
      </c>
    </row>
    <row r="7" spans="1:3">
      <c r="A7" s="4" t="s">
        <v>70</v>
      </c>
      <c r="B7" s="7" t="n">
        <v>0.01</v>
      </c>
      <c r="C7" s="7" t="n">
        <v>0.01</v>
      </c>
    </row>
    <row r="8" spans="1:3">
      <c r="A8" s="4" t="s">
        <v>71</v>
      </c>
      <c r="B8" s="5" t="n">
        <v>500000000</v>
      </c>
      <c r="C8" s="5" t="n">
        <v>500000000</v>
      </c>
    </row>
    <row r="9" spans="1:3">
      <c r="A9" s="4" t="s">
        <v>72</v>
      </c>
      <c r="B9" s="5" t="n">
        <v>69094000</v>
      </c>
      <c r="C9" s="5" t="n">
        <v>77390000</v>
      </c>
    </row>
    <row r="10" spans="1:3">
      <c r="A10" s="4" t="s">
        <v>73</v>
      </c>
      <c r="B10" s="5" t="n">
        <v>69094000</v>
      </c>
      <c r="C10" s="5" t="n">
        <v>77390000</v>
      </c>
    </row>
    <row r="11" spans="1:3">
      <c r="A11" s="4" t="s">
        <v>28</v>
      </c>
    </row>
    <row r="12" spans="1:3">
      <c r="A12" s="4" t="s">
        <v>70</v>
      </c>
      <c r="B12" s="7" t="n">
        <v>0.01</v>
      </c>
      <c r="C12" s="7" t="n">
        <v>0.01</v>
      </c>
    </row>
    <row r="13" spans="1:3">
      <c r="A13" s="4" t="s">
        <v>71</v>
      </c>
      <c r="B13" s="5" t="n">
        <v>500000000</v>
      </c>
      <c r="C13" s="5" t="n">
        <v>500000000</v>
      </c>
    </row>
    <row r="14" spans="1:3">
      <c r="A14" s="4" t="s">
        <v>72</v>
      </c>
      <c r="B14" s="5" t="n">
        <v>4564000</v>
      </c>
      <c r="C14" s="5" t="n">
        <v>2783000</v>
      </c>
    </row>
    <row r="15" spans="1:3">
      <c r="A15" s="4" t="s">
        <v>73</v>
      </c>
      <c r="B15" s="5" t="n">
        <v>4564000</v>
      </c>
      <c r="C15" s="5" t="n">
        <v>2783000</v>
      </c>
    </row>
    <row r="16" spans="1:3">
      <c r="A16" s="4" t="s">
        <v>31</v>
      </c>
    </row>
    <row r="17" spans="1:3">
      <c r="A17" s="4" t="s">
        <v>70</v>
      </c>
      <c r="B17" s="7" t="n">
        <v>0.01</v>
      </c>
      <c r="C17" s="7" t="n">
        <v>0.01</v>
      </c>
    </row>
    <row r="18" spans="1:3">
      <c r="A18" s="4" t="s">
        <v>71</v>
      </c>
      <c r="B18" s="5" t="n">
        <v>500000000</v>
      </c>
      <c r="C18" s="5" t="n">
        <v>500000000</v>
      </c>
    </row>
    <row r="19" spans="1:3">
      <c r="A19" s="4" t="s">
        <v>72</v>
      </c>
      <c r="B19" s="5" t="n">
        <v>19518000</v>
      </c>
      <c r="C19" s="5" t="n">
        <v>10516000</v>
      </c>
    </row>
    <row r="20" spans="1:3">
      <c r="A20" s="4" t="s">
        <v>73</v>
      </c>
      <c r="B20" s="5" t="n">
        <v>19518000</v>
      </c>
      <c r="C20" s="5" t="n">
        <v>10516000</v>
      </c>
    </row>
    <row r="21" spans="1:3">
      <c r="A21" s="4" t="s">
        <v>32</v>
      </c>
    </row>
    <row r="22" spans="1:3">
      <c r="A22" s="4" t="s">
        <v>70</v>
      </c>
      <c r="B22" s="7" t="n">
        <v>0.01</v>
      </c>
      <c r="C22" s="7" t="n">
        <v>0.01</v>
      </c>
    </row>
    <row r="23" spans="1:3">
      <c r="A23" s="4" t="s">
        <v>71</v>
      </c>
      <c r="B23" s="5" t="n">
        <v>500000000</v>
      </c>
      <c r="C23" s="5" t="n">
        <v>500000000</v>
      </c>
    </row>
    <row r="24" spans="1:3">
      <c r="A24" s="4" t="s">
        <v>72</v>
      </c>
      <c r="B24" s="5" t="n">
        <v>3330000</v>
      </c>
      <c r="C24" s="5" t="n">
        <v>2778000</v>
      </c>
    </row>
    <row r="25" spans="1:3">
      <c r="A25" s="4" t="s">
        <v>73</v>
      </c>
      <c r="B25" s="5" t="n">
        <v>3330000</v>
      </c>
      <c r="C25" s="5" t="n">
        <v>2778000</v>
      </c>
    </row>
    <row r="26" spans="1:3">
      <c r="A26" s="4" t="s">
        <v>33</v>
      </c>
    </row>
    <row r="27" spans="1:3">
      <c r="A27" s="4" t="s">
        <v>70</v>
      </c>
      <c r="B27" s="7" t="n">
        <v>0.01</v>
      </c>
      <c r="C27" s="7" t="n">
        <v>0.01</v>
      </c>
    </row>
    <row r="28" spans="1:3">
      <c r="A28" s="4" t="s">
        <v>71</v>
      </c>
      <c r="B28" s="5" t="n">
        <v>500000000</v>
      </c>
      <c r="C28" s="5" t="n">
        <v>500000000</v>
      </c>
    </row>
    <row r="29" spans="1:3">
      <c r="A29" s="4" t="s">
        <v>72</v>
      </c>
      <c r="B29" s="5" t="n">
        <v>42089000</v>
      </c>
      <c r="C29" s="5" t="n">
        <v>37385000</v>
      </c>
    </row>
    <row r="30" spans="1:3">
      <c r="A30" s="4" t="s">
        <v>73</v>
      </c>
      <c r="B30" s="5" t="n">
        <v>42089000</v>
      </c>
      <c r="C30" s="5" t="n">
        <v>373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5"/>
    <col customWidth="1" max="2" min="2" width="30"/>
    <col customWidth="1" max="3" min="3" width="29"/>
    <col customWidth="1" max="4" min="4" width="30"/>
    <col customWidth="1" max="5" min="5" width="29"/>
    <col customWidth="1" max="6" min="6" width="22"/>
    <col customWidth="1" max="7" min="7" width="22"/>
    <col customWidth="1" max="8" min="8" width="20"/>
    <col customWidth="1" max="9" min="9" width="22"/>
  </cols>
  <sheetData>
    <row r="1" spans="1:9">
      <c r="A1" s="1" t="s">
        <v>264</v>
      </c>
      <c r="B1" s="2" t="s">
        <v>75</v>
      </c>
      <c r="D1" s="2" t="s">
        <v>1</v>
      </c>
    </row>
    <row r="2" spans="1:9">
      <c r="B2" s="2" t="s">
        <v>265</v>
      </c>
      <c r="C2" s="2" t="s">
        <v>266</v>
      </c>
      <c r="D2" s="2" t="s">
        <v>265</v>
      </c>
      <c r="E2" s="2" t="s">
        <v>266</v>
      </c>
      <c r="F2" s="2" t="s">
        <v>267</v>
      </c>
      <c r="G2" s="2" t="s">
        <v>268</v>
      </c>
      <c r="H2" s="2" t="s">
        <v>269</v>
      </c>
      <c r="I2" s="2" t="s">
        <v>270</v>
      </c>
    </row>
    <row r="3" spans="1:9">
      <c r="A3" s="3" t="s">
        <v>271</v>
      </c>
    </row>
    <row r="4" spans="1:9">
      <c r="A4" s="4" t="s">
        <v>272</v>
      </c>
      <c r="D4" s="4" t="s">
        <v>273</v>
      </c>
    </row>
    <row r="5" spans="1:9">
      <c r="A5" s="4" t="s">
        <v>149</v>
      </c>
      <c r="D5" s="6" t="n">
        <v>177997</v>
      </c>
      <c r="E5" s="6" t="n">
        <v>66269</v>
      </c>
    </row>
    <row r="6" spans="1:9">
      <c r="A6" s="4" t="s">
        <v>90</v>
      </c>
      <c r="B6" s="6" t="n">
        <v>10890</v>
      </c>
      <c r="C6" s="6" t="n">
        <v>1398</v>
      </c>
      <c r="D6" s="5" t="n">
        <v>96530</v>
      </c>
      <c r="E6" s="5" t="n">
        <v>13832</v>
      </c>
    </row>
    <row r="7" spans="1:9">
      <c r="A7" s="4" t="s">
        <v>274</v>
      </c>
      <c r="B7" s="6" t="n">
        <v>113</v>
      </c>
      <c r="C7" s="6" t="n">
        <v>6600</v>
      </c>
      <c r="D7" s="6" t="n">
        <v>113</v>
      </c>
      <c r="E7" s="6" t="n">
        <v>13400</v>
      </c>
    </row>
    <row r="8" spans="1:9">
      <c r="A8" s="4" t="s">
        <v>275</v>
      </c>
    </row>
    <row r="9" spans="1:9">
      <c r="A9" s="3" t="s">
        <v>271</v>
      </c>
    </row>
    <row r="10" spans="1:9">
      <c r="A10" s="4" t="s">
        <v>276</v>
      </c>
      <c r="B10" s="5" t="n">
        <v>2</v>
      </c>
      <c r="C10" s="5" t="n">
        <v>2</v>
      </c>
      <c r="D10" s="5" t="n">
        <v>2</v>
      </c>
      <c r="E10" s="5" t="n">
        <v>2</v>
      </c>
      <c r="F10" s="5" t="n">
        <v>3</v>
      </c>
      <c r="H10" s="5" t="n">
        <v>1</v>
      </c>
      <c r="I10" s="5" t="n">
        <v>1</v>
      </c>
    </row>
    <row r="11" spans="1:9">
      <c r="A11" s="4" t="s">
        <v>277</v>
      </c>
    </row>
    <row r="12" spans="1:9">
      <c r="A12" s="3" t="s">
        <v>271</v>
      </c>
    </row>
    <row r="13" spans="1:9">
      <c r="A13" s="4" t="s">
        <v>274</v>
      </c>
      <c r="E13" s="6" t="n">
        <v>13400</v>
      </c>
    </row>
    <row r="14" spans="1:9">
      <c r="A14" s="4" t="s">
        <v>278</v>
      </c>
    </row>
    <row r="15" spans="1:9">
      <c r="A15" s="3" t="s">
        <v>271</v>
      </c>
    </row>
    <row r="16" spans="1:9">
      <c r="A16" s="4" t="s">
        <v>279</v>
      </c>
      <c r="C16" s="5" t="n">
        <v>1</v>
      </c>
      <c r="E16" s="5" t="n">
        <v>1</v>
      </c>
    </row>
    <row r="17" spans="1:9">
      <c r="A17" s="4" t="s">
        <v>280</v>
      </c>
    </row>
    <row r="18" spans="1:9">
      <c r="A18" s="3" t="s">
        <v>271</v>
      </c>
    </row>
    <row r="19" spans="1:9">
      <c r="A19" s="4" t="s">
        <v>279</v>
      </c>
      <c r="F19" s="5" t="n">
        <v>1</v>
      </c>
      <c r="G19" s="5" t="n">
        <v>1</v>
      </c>
    </row>
    <row r="20" spans="1:9">
      <c r="A20" s="4" t="s">
        <v>281</v>
      </c>
    </row>
    <row r="21" spans="1:9">
      <c r="A21" s="3" t="s">
        <v>271</v>
      </c>
    </row>
    <row r="22" spans="1:9">
      <c r="A22" s="4" t="s">
        <v>279</v>
      </c>
      <c r="C22" s="5" t="n">
        <v>1</v>
      </c>
      <c r="E22" s="5" t="n">
        <v>1</v>
      </c>
    </row>
  </sheetData>
  <mergeCells count="4">
    <mergeCell ref="A1:A2"/>
    <mergeCell ref="B1:C1"/>
    <mergeCell ref="D1:E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6</v>
      </c>
    </row>
    <row r="2" spans="1:3">
      <c r="A2" s="3" t="s">
        <v>271</v>
      </c>
    </row>
    <row r="3" spans="1:3">
      <c r="A3" s="4" t="s">
        <v>283</v>
      </c>
      <c r="B3" s="6" t="n">
        <v>1925803</v>
      </c>
      <c r="C3" s="6" t="n">
        <v>2008733</v>
      </c>
    </row>
    <row r="4" spans="1:3">
      <c r="A4" s="4" t="s">
        <v>284</v>
      </c>
      <c r="B4" s="5" t="n">
        <v>-433732</v>
      </c>
      <c r="C4" s="5" t="n">
        <v>-501621</v>
      </c>
    </row>
    <row r="5" spans="1:3">
      <c r="A5" s="4" t="s">
        <v>38</v>
      </c>
      <c r="B5" s="5" t="n">
        <v>1492071</v>
      </c>
      <c r="C5" s="5" t="n">
        <v>1507112</v>
      </c>
    </row>
    <row r="6" spans="1:3">
      <c r="A6" s="4" t="s">
        <v>285</v>
      </c>
    </row>
    <row r="7" spans="1:3">
      <c r="A7" s="3" t="s">
        <v>271</v>
      </c>
    </row>
    <row r="8" spans="1:3">
      <c r="A8" s="4" t="s">
        <v>283</v>
      </c>
      <c r="B8" s="5" t="n">
        <v>401319</v>
      </c>
      <c r="C8" s="5" t="n">
        <v>421531</v>
      </c>
    </row>
    <row r="9" spans="1:3">
      <c r="A9" s="4" t="s">
        <v>286</v>
      </c>
    </row>
    <row r="10" spans="1:3">
      <c r="A10" s="3" t="s">
        <v>271</v>
      </c>
    </row>
    <row r="11" spans="1:3">
      <c r="A11" s="4" t="s">
        <v>283</v>
      </c>
      <c r="B11" s="5" t="n">
        <v>1265178</v>
      </c>
      <c r="C11" s="5" t="n">
        <v>1271773</v>
      </c>
    </row>
    <row r="12" spans="1:3">
      <c r="A12" s="4" t="s">
        <v>287</v>
      </c>
    </row>
    <row r="13" spans="1:3">
      <c r="A13" s="3" t="s">
        <v>271</v>
      </c>
    </row>
    <row r="14" spans="1:3">
      <c r="A14" s="4" t="s">
        <v>283</v>
      </c>
      <c r="B14" s="6" t="n">
        <v>259306</v>
      </c>
      <c r="C14" s="6" t="n">
        <v>3154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6" t="n">
        <v>263183</v>
      </c>
    </row>
    <row r="4" spans="1:2">
      <c r="A4" s="4" t="s">
        <v>292</v>
      </c>
    </row>
    <row r="5" spans="1:2">
      <c r="A5" s="3" t="s">
        <v>290</v>
      </c>
    </row>
    <row r="6" spans="1:2">
      <c r="A6" s="4" t="s">
        <v>291</v>
      </c>
      <c r="B6" s="5" t="n">
        <v>20729</v>
      </c>
    </row>
    <row r="7" spans="1:2">
      <c r="A7" s="4" t="s">
        <v>293</v>
      </c>
    </row>
    <row r="8" spans="1:2">
      <c r="A8" s="3" t="s">
        <v>290</v>
      </c>
    </row>
    <row r="9" spans="1:2">
      <c r="A9" s="4" t="s">
        <v>291</v>
      </c>
      <c r="B9" s="5" t="n">
        <v>18629</v>
      </c>
    </row>
    <row r="10" spans="1:2">
      <c r="A10" s="4" t="s">
        <v>294</v>
      </c>
    </row>
    <row r="11" spans="1:2">
      <c r="A11" s="3" t="s">
        <v>290</v>
      </c>
    </row>
    <row r="12" spans="1:2">
      <c r="A12" s="4" t="s">
        <v>291</v>
      </c>
      <c r="B12" s="5" t="n">
        <v>43971</v>
      </c>
    </row>
    <row r="13" spans="1:2">
      <c r="A13" s="4" t="s">
        <v>295</v>
      </c>
    </row>
    <row r="14" spans="1:2">
      <c r="A14" s="3" t="s">
        <v>290</v>
      </c>
    </row>
    <row r="15" spans="1:2">
      <c r="A15" s="4" t="s">
        <v>291</v>
      </c>
      <c r="B15" s="5" t="n">
        <v>95305</v>
      </c>
    </row>
    <row r="16" spans="1:2">
      <c r="A16" s="4" t="s">
        <v>296</v>
      </c>
    </row>
    <row r="17" spans="1:2">
      <c r="A17" s="3" t="s">
        <v>290</v>
      </c>
    </row>
    <row r="18" spans="1:2">
      <c r="A18" s="4" t="s">
        <v>291</v>
      </c>
      <c r="B18" s="6" t="n">
        <v>84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89</v>
      </c>
    </row>
    <row r="2" spans="1:2">
      <c r="A2" s="3" t="s">
        <v>170</v>
      </c>
    </row>
    <row r="3" spans="1:2">
      <c r="A3" s="4" t="s">
        <v>285</v>
      </c>
      <c r="B3" s="6" t="n">
        <v>33388</v>
      </c>
    </row>
    <row r="4" spans="1:2">
      <c r="A4" s="4" t="s">
        <v>298</v>
      </c>
      <c r="B4" s="5" t="n">
        <v>219825</v>
      </c>
    </row>
    <row r="5" spans="1:2">
      <c r="A5" s="4" t="s">
        <v>287</v>
      </c>
      <c r="B5" s="5" t="n">
        <v>10370</v>
      </c>
    </row>
    <row r="6" spans="1:2">
      <c r="A6" s="4" t="s">
        <v>299</v>
      </c>
      <c r="B6" s="5" t="n">
        <v>265</v>
      </c>
    </row>
    <row r="7" spans="1:2">
      <c r="A7" s="4" t="s">
        <v>300</v>
      </c>
      <c r="B7" s="5" t="n">
        <v>-665</v>
      </c>
    </row>
    <row r="8" spans="1:2">
      <c r="A8" s="4" t="s">
        <v>301</v>
      </c>
      <c r="B8" s="6" t="n">
        <v>263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6</v>
      </c>
    </row>
    <row r="2" spans="1:3">
      <c r="A2" s="4" t="s">
        <v>287</v>
      </c>
    </row>
    <row r="3" spans="1:3">
      <c r="A3" s="3" t="s">
        <v>303</v>
      </c>
    </row>
    <row r="4" spans="1:3">
      <c r="A4" s="4" t="s">
        <v>304</v>
      </c>
      <c r="B4" s="6" t="n">
        <v>237888</v>
      </c>
      <c r="C4" s="6" t="n">
        <v>282961</v>
      </c>
    </row>
    <row r="5" spans="1:3">
      <c r="A5" s="4" t="s">
        <v>305</v>
      </c>
      <c r="B5" s="5" t="n">
        <v>-197825</v>
      </c>
      <c r="C5" s="5" t="n">
        <v>-238768</v>
      </c>
    </row>
    <row r="6" spans="1:3">
      <c r="A6" s="4" t="s">
        <v>306</v>
      </c>
      <c r="B6" s="5" t="n">
        <v>40063</v>
      </c>
      <c r="C6" s="5" t="n">
        <v>44193</v>
      </c>
    </row>
    <row r="7" spans="1:3">
      <c r="A7" s="4" t="s">
        <v>299</v>
      </c>
    </row>
    <row r="8" spans="1:3">
      <c r="A8" s="3" t="s">
        <v>303</v>
      </c>
    </row>
    <row r="9" spans="1:3">
      <c r="A9" s="4" t="s">
        <v>304</v>
      </c>
      <c r="B9" s="5" t="n">
        <v>21418</v>
      </c>
      <c r="C9" s="5" t="n">
        <v>32468</v>
      </c>
    </row>
    <row r="10" spans="1:3">
      <c r="A10" s="4" t="s">
        <v>305</v>
      </c>
      <c r="B10" s="5" t="n">
        <v>-20724</v>
      </c>
      <c r="C10" s="5" t="n">
        <v>-31382</v>
      </c>
    </row>
    <row r="11" spans="1:3">
      <c r="A11" s="4" t="s">
        <v>306</v>
      </c>
      <c r="B11" s="5" t="n">
        <v>694</v>
      </c>
      <c r="C11" s="5" t="n">
        <v>1086</v>
      </c>
    </row>
    <row r="12" spans="1:3">
      <c r="A12" s="4" t="s">
        <v>300</v>
      </c>
    </row>
    <row r="13" spans="1:3">
      <c r="A13" s="3" t="s">
        <v>303</v>
      </c>
    </row>
    <row r="14" spans="1:3">
      <c r="A14" s="4" t="s">
        <v>307</v>
      </c>
      <c r="B14" s="5" t="n">
        <v>-80474</v>
      </c>
      <c r="C14" s="5" t="n">
        <v>-82060</v>
      </c>
    </row>
    <row r="15" spans="1:3">
      <c r="A15" s="4" t="s">
        <v>308</v>
      </c>
      <c r="B15" s="5" t="n">
        <v>35922</v>
      </c>
      <c r="C15" s="5" t="n">
        <v>34864</v>
      </c>
    </row>
    <row r="16" spans="1:3">
      <c r="A16" s="4" t="s">
        <v>309</v>
      </c>
      <c r="B16" s="6" t="n">
        <v>-44552</v>
      </c>
      <c r="C16" s="6" t="n">
        <v>-47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3" t="s">
        <v>303</v>
      </c>
    </row>
    <row r="4" spans="1:5">
      <c r="A4" s="4" t="s">
        <v>311</v>
      </c>
      <c r="B4" s="6" t="n">
        <v>855</v>
      </c>
      <c r="C4" s="6" t="n">
        <v>4800</v>
      </c>
      <c r="D4" s="6" t="n">
        <v>7763</v>
      </c>
      <c r="E4" s="6" t="n">
        <v>10248</v>
      </c>
    </row>
    <row r="5" spans="1:5">
      <c r="A5" s="4" t="s">
        <v>312</v>
      </c>
      <c r="B5" s="5" t="n">
        <v>10416</v>
      </c>
      <c r="C5" s="5" t="n">
        <v>9560</v>
      </c>
      <c r="D5" s="5" t="n">
        <v>31036</v>
      </c>
      <c r="E5" s="5" t="n">
        <v>28245</v>
      </c>
    </row>
    <row r="6" spans="1:5">
      <c r="A6" s="4" t="s">
        <v>313</v>
      </c>
      <c r="B6" s="5" t="n">
        <v>4057</v>
      </c>
      <c r="C6" s="5" t="n">
        <v>5401</v>
      </c>
      <c r="D6" s="5" t="n">
        <v>12425</v>
      </c>
      <c r="E6" s="5" t="n">
        <v>14957</v>
      </c>
    </row>
    <row r="7" spans="1:5">
      <c r="A7" s="4" t="s">
        <v>299</v>
      </c>
    </row>
    <row r="8" spans="1:5">
      <c r="A8" s="3" t="s">
        <v>303</v>
      </c>
    </row>
    <row r="9" spans="1:5">
      <c r="A9" s="4" t="s">
        <v>314</v>
      </c>
      <c r="B9" s="5" t="n">
        <v>-125</v>
      </c>
      <c r="C9" s="5" t="n">
        <v>-338</v>
      </c>
      <c r="D9" s="5" t="n">
        <v>-657</v>
      </c>
      <c r="E9" s="5" t="n">
        <v>-757</v>
      </c>
    </row>
    <row r="10" spans="1:5">
      <c r="A10" s="4" t="s">
        <v>315</v>
      </c>
    </row>
    <row r="11" spans="1:5">
      <c r="A11" s="3" t="s">
        <v>303</v>
      </c>
    </row>
    <row r="12" spans="1:5">
      <c r="A12" s="4" t="s">
        <v>314</v>
      </c>
      <c r="B12" s="6" t="n">
        <v>986</v>
      </c>
      <c r="C12" s="6" t="n">
        <v>1346</v>
      </c>
      <c r="D12" s="6" t="n">
        <v>3146</v>
      </c>
      <c r="E12" s="6" t="n">
        <v>37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6</v>
      </c>
    </row>
    <row r="2" spans="1:3">
      <c r="A2" s="3" t="s">
        <v>170</v>
      </c>
    </row>
    <row r="3" spans="1:3">
      <c r="A3" s="4" t="s">
        <v>12</v>
      </c>
      <c r="B3" s="6" t="n">
        <v>31688</v>
      </c>
    </row>
    <row r="4" spans="1:3">
      <c r="A4" s="4" t="s">
        <v>12</v>
      </c>
      <c r="C4" s="6" t="n">
        <v>133999</v>
      </c>
    </row>
    <row r="5" spans="1:3">
      <c r="A5" s="4" t="s">
        <v>317</v>
      </c>
      <c r="B5" s="5" t="n">
        <v>119595</v>
      </c>
      <c r="C5" s="5" t="n">
        <v>116145</v>
      </c>
    </row>
    <row r="6" spans="1:3">
      <c r="A6" s="4" t="s">
        <v>318</v>
      </c>
      <c r="B6" s="5" t="n">
        <v>111244</v>
      </c>
      <c r="C6" s="5" t="n">
        <v>104997</v>
      </c>
    </row>
    <row r="7" spans="1:3">
      <c r="A7" s="4" t="s">
        <v>319</v>
      </c>
      <c r="B7" s="5" t="n">
        <v>94283</v>
      </c>
      <c r="C7" s="5" t="n">
        <v>88136</v>
      </c>
    </row>
    <row r="8" spans="1:3">
      <c r="A8" s="4" t="s">
        <v>320</v>
      </c>
      <c r="B8" s="5" t="n">
        <v>79795</v>
      </c>
      <c r="C8" s="5" t="n">
        <v>74661</v>
      </c>
    </row>
    <row r="9" spans="1:3">
      <c r="A9" s="4" t="s">
        <v>321</v>
      </c>
      <c r="B9" s="5" t="n">
        <v>274580</v>
      </c>
      <c r="C9" s="5" t="n">
        <v>323040</v>
      </c>
    </row>
    <row r="10" spans="1:3">
      <c r="A10" s="4" t="s">
        <v>109</v>
      </c>
      <c r="B10" s="6" t="n">
        <v>711185</v>
      </c>
      <c r="C10" s="6" t="n">
        <v>840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2</v>
      </c>
      <c r="B1" s="2" t="s">
        <v>323</v>
      </c>
      <c r="C1" s="2" t="s">
        <v>324</v>
      </c>
    </row>
    <row r="2" spans="1:3">
      <c r="A2" s="3" t="s">
        <v>325</v>
      </c>
    </row>
    <row r="3" spans="1:3">
      <c r="A3" s="4" t="s">
        <v>43</v>
      </c>
      <c r="B3" s="6" t="n">
        <v>93761</v>
      </c>
      <c r="C3" s="6" t="n">
        <v>0</v>
      </c>
    </row>
    <row r="4" spans="1:3">
      <c r="A4" s="4" t="s">
        <v>51</v>
      </c>
      <c r="B4" s="6" t="n">
        <v>1831</v>
      </c>
      <c r="C4" s="5" t="n">
        <v>0</v>
      </c>
    </row>
    <row r="5" spans="1:3">
      <c r="A5" s="4" t="s">
        <v>326</v>
      </c>
    </row>
    <row r="6" spans="1:3">
      <c r="A6" s="3" t="s">
        <v>325</v>
      </c>
    </row>
    <row r="7" spans="1:3">
      <c r="A7" s="4" t="s">
        <v>327</v>
      </c>
      <c r="B7" s="5" t="n">
        <v>2</v>
      </c>
    </row>
    <row r="8" spans="1:3">
      <c r="A8" s="4" t="s">
        <v>38</v>
      </c>
      <c r="B8" s="6" t="n">
        <v>90184</v>
      </c>
      <c r="C8" s="5" t="n">
        <v>0</v>
      </c>
    </row>
    <row r="9" spans="1:3">
      <c r="A9" s="4" t="s">
        <v>42</v>
      </c>
      <c r="B9" s="5" t="n">
        <v>3577</v>
      </c>
      <c r="C9" s="5" t="n">
        <v>0</v>
      </c>
    </row>
    <row r="10" spans="1:3">
      <c r="A10" s="4" t="s">
        <v>43</v>
      </c>
      <c r="B10" s="5" t="n">
        <v>93761</v>
      </c>
      <c r="C10" s="5" t="n">
        <v>0</v>
      </c>
    </row>
    <row r="11" spans="1:3">
      <c r="A11" s="4" t="s">
        <v>46</v>
      </c>
      <c r="B11" s="5" t="n">
        <v>897</v>
      </c>
      <c r="C11" s="5" t="n">
        <v>0</v>
      </c>
    </row>
    <row r="12" spans="1:3">
      <c r="A12" s="4" t="s">
        <v>50</v>
      </c>
      <c r="B12" s="5" t="n">
        <v>934</v>
      </c>
      <c r="C12" s="5" t="n">
        <v>0</v>
      </c>
    </row>
    <row r="13" spans="1:3">
      <c r="A13" s="4" t="s">
        <v>51</v>
      </c>
      <c r="B13" s="6" t="n">
        <v>1831</v>
      </c>
      <c r="C1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24"/>
    <col customWidth="1" max="5" min="5" width="16"/>
  </cols>
  <sheetData>
    <row r="1" spans="1:5">
      <c r="A1" s="1" t="s">
        <v>328</v>
      </c>
      <c r="B1" s="2" t="s">
        <v>329</v>
      </c>
      <c r="C1" s="2" t="s">
        <v>75</v>
      </c>
      <c r="D1" s="2" t="s">
        <v>1</v>
      </c>
      <c r="E1" s="2" t="s">
        <v>330</v>
      </c>
    </row>
    <row r="2" spans="1:5">
      <c r="B2" s="2" t="s">
        <v>331</v>
      </c>
      <c r="C2" s="2" t="s">
        <v>2</v>
      </c>
      <c r="D2" s="2" t="s">
        <v>2</v>
      </c>
      <c r="E2" s="2" t="s">
        <v>36</v>
      </c>
    </row>
    <row r="3" spans="1:5">
      <c r="A3" s="3" t="s">
        <v>332</v>
      </c>
    </row>
    <row r="4" spans="1:5">
      <c r="A4" s="4" t="s">
        <v>333</v>
      </c>
      <c r="C4" s="6" t="n">
        <v>864531000</v>
      </c>
      <c r="D4" s="6" t="n">
        <v>864531000</v>
      </c>
      <c r="E4" s="6" t="n">
        <v>1005532000</v>
      </c>
    </row>
    <row r="5" spans="1:5">
      <c r="A5" s="4" t="s">
        <v>334</v>
      </c>
      <c r="C5" s="5" t="n">
        <v>-6924000</v>
      </c>
      <c r="D5" s="5" t="n">
        <v>-6924000</v>
      </c>
      <c r="E5" s="5" t="n">
        <v>-4627000</v>
      </c>
    </row>
    <row r="6" spans="1:5">
      <c r="A6" s="4" t="s">
        <v>335</v>
      </c>
      <c r="C6" s="5" t="n">
        <v>282000</v>
      </c>
      <c r="D6" s="5" t="n">
        <v>282000</v>
      </c>
      <c r="E6" s="5" t="n">
        <v>393000</v>
      </c>
    </row>
    <row r="7" spans="1:5">
      <c r="A7" s="4" t="s">
        <v>336</v>
      </c>
      <c r="C7" s="5" t="n">
        <v>857889000</v>
      </c>
      <c r="D7" s="5" t="n">
        <v>857889000</v>
      </c>
      <c r="E7" s="5" t="n">
        <v>1001298000</v>
      </c>
    </row>
    <row r="8" spans="1:5">
      <c r="A8" s="4" t="s">
        <v>337</v>
      </c>
      <c r="C8" s="6" t="n">
        <v>438985000</v>
      </c>
      <c r="D8" s="6" t="n">
        <v>438985000</v>
      </c>
      <c r="E8" s="6" t="n">
        <v>598978000</v>
      </c>
    </row>
    <row r="9" spans="1:5">
      <c r="A9" s="4" t="s">
        <v>338</v>
      </c>
      <c r="C9" s="4" t="s">
        <v>339</v>
      </c>
      <c r="D9" s="4" t="s">
        <v>339</v>
      </c>
      <c r="E9" s="4" t="s">
        <v>340</v>
      </c>
    </row>
    <row r="10" spans="1:5">
      <c r="A10" s="4" t="s">
        <v>326</v>
      </c>
    </row>
    <row r="11" spans="1:5">
      <c r="A11" s="3" t="s">
        <v>332</v>
      </c>
    </row>
    <row r="12" spans="1:5">
      <c r="A12" s="4" t="s">
        <v>341</v>
      </c>
      <c r="D12" s="4" t="s">
        <v>342</v>
      </c>
    </row>
    <row r="13" spans="1:5">
      <c r="A13" s="4" t="s">
        <v>343</v>
      </c>
    </row>
    <row r="14" spans="1:5">
      <c r="A14" s="3" t="s">
        <v>332</v>
      </c>
    </row>
    <row r="15" spans="1:5">
      <c r="A15" s="4" t="s">
        <v>333</v>
      </c>
      <c r="C15" s="6" t="n">
        <v>73000000</v>
      </c>
      <c r="D15" s="6" t="n">
        <v>73000000</v>
      </c>
      <c r="E15" s="6" t="n">
        <v>131000000</v>
      </c>
    </row>
    <row r="16" spans="1:5">
      <c r="A16" s="4" t="s">
        <v>338</v>
      </c>
      <c r="C16" s="4" t="s">
        <v>344</v>
      </c>
      <c r="D16" s="4" t="s">
        <v>344</v>
      </c>
      <c r="E16" s="4" t="s">
        <v>345</v>
      </c>
    </row>
    <row r="17" spans="1:5">
      <c r="A17" s="4" t="s">
        <v>346</v>
      </c>
      <c r="C17" s="6" t="n">
        <v>377000000</v>
      </c>
      <c r="D17" s="6" t="n">
        <v>377000000</v>
      </c>
    </row>
    <row r="18" spans="1:5">
      <c r="A18" s="4" t="s">
        <v>347</v>
      </c>
      <c r="C18" s="5" t="n">
        <v>217600000</v>
      </c>
      <c r="D18" s="6" t="n">
        <v>217600000</v>
      </c>
    </row>
    <row r="19" spans="1:5">
      <c r="A19" s="4" t="s">
        <v>348</v>
      </c>
    </row>
    <row r="20" spans="1:5">
      <c r="A20" s="3" t="s">
        <v>332</v>
      </c>
    </row>
    <row r="21" spans="1:5">
      <c r="A21" s="4" t="s">
        <v>349</v>
      </c>
      <c r="D21" s="4" t="s">
        <v>350</v>
      </c>
    </row>
    <row r="22" spans="1:5">
      <c r="A22" s="4" t="s">
        <v>351</v>
      </c>
    </row>
    <row r="23" spans="1:5">
      <c r="A23" s="3" t="s">
        <v>332</v>
      </c>
    </row>
    <row r="24" spans="1:5">
      <c r="A24" s="4" t="s">
        <v>349</v>
      </c>
      <c r="D24" s="4" t="s">
        <v>352</v>
      </c>
    </row>
    <row r="25" spans="1:5">
      <c r="A25" s="4" t="s">
        <v>353</v>
      </c>
    </row>
    <row r="26" spans="1:5">
      <c r="A26" s="3" t="s">
        <v>332</v>
      </c>
    </row>
    <row r="27" spans="1:5">
      <c r="A27" s="4" t="s">
        <v>333</v>
      </c>
      <c r="C27" s="5" t="n">
        <v>525000000</v>
      </c>
      <c r="D27" s="6" t="n">
        <v>525000000</v>
      </c>
    </row>
    <row r="28" spans="1:5">
      <c r="A28" s="4" t="s">
        <v>354</v>
      </c>
    </row>
    <row r="29" spans="1:5">
      <c r="A29" s="3" t="s">
        <v>332</v>
      </c>
    </row>
    <row r="30" spans="1:5">
      <c r="A30" s="4" t="s">
        <v>333</v>
      </c>
      <c r="C30" s="6" t="n">
        <v>325000000</v>
      </c>
      <c r="D30" s="6" t="n">
        <v>325000000</v>
      </c>
      <c r="E30" s="6" t="n">
        <v>275000000</v>
      </c>
    </row>
    <row r="31" spans="1:5">
      <c r="A31" s="4" t="s">
        <v>338</v>
      </c>
      <c r="C31" s="4" t="s">
        <v>355</v>
      </c>
      <c r="D31" s="4" t="s">
        <v>355</v>
      </c>
      <c r="E31" s="4" t="s">
        <v>356</v>
      </c>
    </row>
    <row r="32" spans="1:5">
      <c r="A32" s="4" t="s">
        <v>346</v>
      </c>
      <c r="C32" s="6" t="n">
        <v>0</v>
      </c>
      <c r="D32" s="6" t="n">
        <v>0</v>
      </c>
    </row>
    <row r="33" spans="1:5">
      <c r="A33" s="4" t="s">
        <v>347</v>
      </c>
      <c r="C33" s="5" t="n">
        <v>0</v>
      </c>
      <c r="D33" s="5" t="n">
        <v>0</v>
      </c>
    </row>
    <row r="34" spans="1:5">
      <c r="A34" s="4" t="s">
        <v>357</v>
      </c>
      <c r="C34" s="5" t="n">
        <v>325000000</v>
      </c>
      <c r="D34" s="5" t="n">
        <v>325000000</v>
      </c>
    </row>
    <row r="35" spans="1:5">
      <c r="A35" s="4" t="s">
        <v>358</v>
      </c>
      <c r="C35" s="6" t="n">
        <v>150000000</v>
      </c>
      <c r="D35" s="5" t="n">
        <v>150000000</v>
      </c>
    </row>
    <row r="36" spans="1:5">
      <c r="A36" s="4" t="s">
        <v>359</v>
      </c>
    </row>
    <row r="37" spans="1:5">
      <c r="A37" s="3" t="s">
        <v>332</v>
      </c>
    </row>
    <row r="38" spans="1:5">
      <c r="A38" s="4" t="s">
        <v>349</v>
      </c>
      <c r="C38" s="4" t="s">
        <v>360</v>
      </c>
    </row>
    <row r="39" spans="1:5">
      <c r="A39" s="4" t="s">
        <v>361</v>
      </c>
    </row>
    <row r="40" spans="1:5">
      <c r="A40" s="3" t="s">
        <v>332</v>
      </c>
    </row>
    <row r="41" spans="1:5">
      <c r="A41" s="4" t="s">
        <v>349</v>
      </c>
      <c r="C41" s="4" t="s">
        <v>362</v>
      </c>
    </row>
    <row r="42" spans="1:5">
      <c r="A42" s="4" t="s">
        <v>363</v>
      </c>
    </row>
    <row r="43" spans="1:5">
      <c r="A43" s="3" t="s">
        <v>332</v>
      </c>
    </row>
    <row r="44" spans="1:5">
      <c r="A44" s="4" t="s">
        <v>333</v>
      </c>
      <c r="C44" s="6" t="n">
        <v>200000000</v>
      </c>
      <c r="D44" s="6" t="n">
        <v>200000000</v>
      </c>
      <c r="E44" s="6" t="n">
        <v>200000000</v>
      </c>
    </row>
    <row r="45" spans="1:5">
      <c r="A45" s="4" t="s">
        <v>338</v>
      </c>
      <c r="C45" s="4" t="s">
        <v>364</v>
      </c>
      <c r="D45" s="4" t="s">
        <v>364</v>
      </c>
      <c r="E45" s="4" t="s">
        <v>365</v>
      </c>
    </row>
    <row r="46" spans="1:5">
      <c r="A46" s="4" t="s">
        <v>346</v>
      </c>
      <c r="C46" s="6" t="n">
        <v>0</v>
      </c>
      <c r="D46" s="6" t="n">
        <v>0</v>
      </c>
    </row>
    <row r="47" spans="1:5">
      <c r="A47" s="4" t="s">
        <v>347</v>
      </c>
      <c r="C47" s="5" t="n">
        <v>0</v>
      </c>
      <c r="D47" s="5" t="n">
        <v>0</v>
      </c>
    </row>
    <row r="48" spans="1:5">
      <c r="A48" s="4" t="s">
        <v>357</v>
      </c>
      <c r="C48" s="5" t="n">
        <v>200000000</v>
      </c>
      <c r="D48" s="6" t="n">
        <v>200000000</v>
      </c>
    </row>
    <row r="49" spans="1:5">
      <c r="A49" s="4" t="s">
        <v>366</v>
      </c>
    </row>
    <row r="50" spans="1:5">
      <c r="A50" s="3" t="s">
        <v>332</v>
      </c>
    </row>
    <row r="51" spans="1:5">
      <c r="A51" s="4" t="s">
        <v>349</v>
      </c>
      <c r="D51" s="4" t="s">
        <v>360</v>
      </c>
    </row>
    <row r="52" spans="1:5">
      <c r="A52" s="4" t="s">
        <v>367</v>
      </c>
    </row>
    <row r="53" spans="1:5">
      <c r="A53" s="3" t="s">
        <v>332</v>
      </c>
    </row>
    <row r="54" spans="1:5">
      <c r="A54" s="4" t="s">
        <v>349</v>
      </c>
      <c r="D54" s="4" t="s">
        <v>362</v>
      </c>
    </row>
    <row r="55" spans="1:5">
      <c r="A55" s="4" t="s">
        <v>368</v>
      </c>
    </row>
    <row r="56" spans="1:5">
      <c r="A56" s="3" t="s">
        <v>332</v>
      </c>
    </row>
    <row r="57" spans="1:5">
      <c r="A57" s="4" t="s">
        <v>333</v>
      </c>
      <c r="C57" s="6" t="n">
        <v>139531000</v>
      </c>
      <c r="D57" s="6" t="n">
        <v>139531000</v>
      </c>
      <c r="E57" s="6" t="n">
        <v>173932000</v>
      </c>
    </row>
    <row r="58" spans="1:5">
      <c r="A58" s="4" t="s">
        <v>338</v>
      </c>
      <c r="C58" s="4" t="s">
        <v>369</v>
      </c>
      <c r="D58" s="4" t="s">
        <v>369</v>
      </c>
      <c r="E58" s="4" t="s">
        <v>370</v>
      </c>
    </row>
    <row r="59" spans="1:5">
      <c r="A59" s="4" t="s">
        <v>371</v>
      </c>
    </row>
    <row r="60" spans="1:5">
      <c r="A60" s="3" t="s">
        <v>332</v>
      </c>
    </row>
    <row r="61" spans="1:5">
      <c r="A61" s="4" t="s">
        <v>333</v>
      </c>
      <c r="C61" s="6" t="n">
        <v>51300000</v>
      </c>
      <c r="D61" s="6" t="n">
        <v>51300000</v>
      </c>
    </row>
    <row r="62" spans="1:5">
      <c r="A62" s="4" t="s">
        <v>349</v>
      </c>
      <c r="D62" s="4" t="s">
        <v>372</v>
      </c>
    </row>
    <row r="63" spans="1:5">
      <c r="A63" s="4" t="s">
        <v>373</v>
      </c>
      <c r="C63" s="4" t="s">
        <v>374</v>
      </c>
      <c r="D63" s="4" t="s">
        <v>374</v>
      </c>
    </row>
    <row r="64" spans="1:5">
      <c r="A64" s="4" t="s">
        <v>375</v>
      </c>
    </row>
    <row r="65" spans="1:5">
      <c r="A65" s="3" t="s">
        <v>332</v>
      </c>
    </row>
    <row r="66" spans="1:5">
      <c r="A66" s="4" t="s">
        <v>333</v>
      </c>
      <c r="C66" s="6" t="n">
        <v>127000000</v>
      </c>
      <c r="D66" s="6" t="n">
        <v>127000000</v>
      </c>
      <c r="E66" s="6" t="n">
        <v>225600000</v>
      </c>
    </row>
    <row r="67" spans="1:5">
      <c r="A67" s="4" t="s">
        <v>338</v>
      </c>
      <c r="C67" s="4" t="s">
        <v>376</v>
      </c>
      <c r="D67" s="4" t="s">
        <v>376</v>
      </c>
      <c r="E67" s="4" t="s">
        <v>377</v>
      </c>
    </row>
    <row r="68" spans="1:5">
      <c r="A68" s="4" t="s">
        <v>378</v>
      </c>
    </row>
    <row r="69" spans="1:5">
      <c r="A69" s="3" t="s">
        <v>332</v>
      </c>
    </row>
    <row r="70" spans="1:5">
      <c r="A70" s="4" t="s">
        <v>379</v>
      </c>
      <c r="B70" s="6" t="n">
        <v>83100000</v>
      </c>
    </row>
    <row r="71" spans="1:5">
      <c r="A71" s="4" t="s">
        <v>380</v>
      </c>
    </row>
    <row r="72" spans="1:5">
      <c r="A72" s="3" t="s">
        <v>332</v>
      </c>
    </row>
    <row r="73" spans="1:5">
      <c r="A73" s="4" t="s">
        <v>349</v>
      </c>
      <c r="D73" s="4" t="s">
        <v>381</v>
      </c>
      <c r="E73"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30"/>
    <col customWidth="1" max="3" min="3" width="21"/>
  </cols>
  <sheetData>
    <row r="1" spans="1:3">
      <c r="A1" s="1" t="s">
        <v>383</v>
      </c>
      <c r="B1" s="2" t="s">
        <v>1</v>
      </c>
    </row>
    <row r="2" spans="1:3">
      <c r="B2" s="2" t="s">
        <v>384</v>
      </c>
      <c r="C2" s="2" t="s">
        <v>324</v>
      </c>
    </row>
    <row r="3" spans="1:3">
      <c r="A3" s="3" t="s">
        <v>332</v>
      </c>
    </row>
    <row r="4" spans="1:3">
      <c r="A4" s="4" t="s">
        <v>385</v>
      </c>
      <c r="B4" s="6" t="n">
        <v>674000</v>
      </c>
    </row>
    <row r="5" spans="1:3">
      <c r="A5" s="4" t="s">
        <v>317</v>
      </c>
      <c r="B5" s="5" t="n">
        <v>129766000</v>
      </c>
    </row>
    <row r="6" spans="1:3">
      <c r="A6" s="4" t="s">
        <v>318</v>
      </c>
      <c r="B6" s="5" t="n">
        <v>11627000</v>
      </c>
    </row>
    <row r="7" spans="1:3">
      <c r="A7" s="4" t="s">
        <v>319</v>
      </c>
      <c r="B7" s="5" t="n">
        <v>202478000</v>
      </c>
    </row>
    <row r="8" spans="1:3">
      <c r="A8" s="4" t="s">
        <v>320</v>
      </c>
      <c r="B8" s="5" t="n">
        <v>120967000</v>
      </c>
    </row>
    <row r="9" spans="1:3">
      <c r="A9" s="4" t="s">
        <v>321</v>
      </c>
      <c r="B9" s="5" t="n">
        <v>399019000</v>
      </c>
    </row>
    <row r="10" spans="1:3">
      <c r="A10" s="4" t="s">
        <v>386</v>
      </c>
      <c r="B10" s="5" t="n">
        <v>864531000</v>
      </c>
      <c r="C10" s="6" t="n">
        <v>1005532000</v>
      </c>
    </row>
    <row r="11" spans="1:3">
      <c r="A11" s="4" t="s">
        <v>343</v>
      </c>
    </row>
    <row r="12" spans="1:3">
      <c r="A12" s="3" t="s">
        <v>332</v>
      </c>
    </row>
    <row r="13" spans="1:3">
      <c r="A13" s="4" t="s">
        <v>385</v>
      </c>
      <c r="B13" s="5" t="n">
        <v>0</v>
      </c>
    </row>
    <row r="14" spans="1:3">
      <c r="A14" s="4" t="s">
        <v>317</v>
      </c>
      <c r="B14" s="5" t="n">
        <v>0</v>
      </c>
    </row>
    <row r="15" spans="1:3">
      <c r="A15" s="4" t="s">
        <v>318</v>
      </c>
      <c r="B15" s="5" t="n">
        <v>0</v>
      </c>
    </row>
    <row r="16" spans="1:3">
      <c r="A16" s="4" t="s">
        <v>319</v>
      </c>
      <c r="B16" s="5" t="n">
        <v>0</v>
      </c>
    </row>
    <row r="17" spans="1:3">
      <c r="A17" s="4" t="s">
        <v>320</v>
      </c>
      <c r="B17" s="5" t="n">
        <v>73000000</v>
      </c>
    </row>
    <row r="18" spans="1:3">
      <c r="A18" s="4" t="s">
        <v>321</v>
      </c>
      <c r="B18" s="5" t="n">
        <v>0</v>
      </c>
    </row>
    <row r="19" spans="1:3">
      <c r="A19" s="4" t="s">
        <v>386</v>
      </c>
      <c r="B19" s="6" t="n">
        <v>73000000</v>
      </c>
      <c r="C19" s="6" t="n">
        <v>131000000</v>
      </c>
    </row>
    <row r="20" spans="1:3">
      <c r="A20" s="4" t="s">
        <v>387</v>
      </c>
      <c r="B20" s="5" t="n">
        <v>2</v>
      </c>
    </row>
    <row r="21" spans="1:3">
      <c r="A21" s="4" t="s">
        <v>388</v>
      </c>
      <c r="B21" s="4" t="s">
        <v>389</v>
      </c>
    </row>
    <row r="22" spans="1:3">
      <c r="A22" s="4" t="s">
        <v>390</v>
      </c>
    </row>
    <row r="23" spans="1:3">
      <c r="A23" s="3" t="s">
        <v>332</v>
      </c>
    </row>
    <row r="24" spans="1:3">
      <c r="A24" s="4" t="s">
        <v>387</v>
      </c>
      <c r="B24" s="5" t="n">
        <v>2</v>
      </c>
    </row>
    <row r="25" spans="1:3">
      <c r="A25" s="4" t="s">
        <v>388</v>
      </c>
      <c r="B25" s="4" t="s">
        <v>391</v>
      </c>
    </row>
    <row r="26" spans="1:3">
      <c r="A26" s="4" t="s">
        <v>353</v>
      </c>
    </row>
    <row r="27" spans="1:3">
      <c r="A27" s="3" t="s">
        <v>332</v>
      </c>
    </row>
    <row r="28" spans="1:3">
      <c r="A28" s="4" t="s">
        <v>385</v>
      </c>
      <c r="B28" s="6" t="n">
        <v>0</v>
      </c>
    </row>
    <row r="29" spans="1:3">
      <c r="A29" s="4" t="s">
        <v>317</v>
      </c>
      <c r="B29" s="5" t="n">
        <v>0</v>
      </c>
    </row>
    <row r="30" spans="1:3">
      <c r="A30" s="4" t="s">
        <v>318</v>
      </c>
      <c r="B30" s="5" t="n">
        <v>0</v>
      </c>
    </row>
    <row r="31" spans="1:3">
      <c r="A31" s="4" t="s">
        <v>319</v>
      </c>
      <c r="B31" s="5" t="n">
        <v>200000000</v>
      </c>
    </row>
    <row r="32" spans="1:3">
      <c r="A32" s="4" t="s">
        <v>320</v>
      </c>
      <c r="B32" s="5" t="n">
        <v>0</v>
      </c>
    </row>
    <row r="33" spans="1:3">
      <c r="A33" s="4" t="s">
        <v>321</v>
      </c>
      <c r="B33" s="5" t="n">
        <v>325000000</v>
      </c>
    </row>
    <row r="34" spans="1:3">
      <c r="A34" s="4" t="s">
        <v>386</v>
      </c>
      <c r="B34" s="5" t="n">
        <v>525000000</v>
      </c>
    </row>
    <row r="35" spans="1:3">
      <c r="A35" s="4" t="s">
        <v>392</v>
      </c>
    </row>
    <row r="36" spans="1:3">
      <c r="A36" s="3" t="s">
        <v>332</v>
      </c>
    </row>
    <row r="37" spans="1:3">
      <c r="A37" s="4" t="s">
        <v>385</v>
      </c>
      <c r="B37" s="5" t="n">
        <v>674000</v>
      </c>
    </row>
    <row r="38" spans="1:3">
      <c r="A38" s="4" t="s">
        <v>317</v>
      </c>
      <c r="B38" s="5" t="n">
        <v>129766000</v>
      </c>
    </row>
    <row r="39" spans="1:3">
      <c r="A39" s="4" t="s">
        <v>318</v>
      </c>
      <c r="B39" s="5" t="n">
        <v>11627000</v>
      </c>
    </row>
    <row r="40" spans="1:3">
      <c r="A40" s="4" t="s">
        <v>319</v>
      </c>
      <c r="B40" s="5" t="n">
        <v>2478000</v>
      </c>
    </row>
    <row r="41" spans="1:3">
      <c r="A41" s="4" t="s">
        <v>320</v>
      </c>
      <c r="B41" s="5" t="n">
        <v>47967000</v>
      </c>
    </row>
    <row r="42" spans="1:3">
      <c r="A42" s="4" t="s">
        <v>321</v>
      </c>
      <c r="B42" s="5" t="n">
        <v>74019000</v>
      </c>
    </row>
    <row r="43" spans="1:3">
      <c r="A43" s="4" t="s">
        <v>386</v>
      </c>
      <c r="B43" s="5" t="n">
        <v>266531000</v>
      </c>
    </row>
    <row r="44" spans="1:3">
      <c r="A44" s="4" t="s">
        <v>393</v>
      </c>
    </row>
    <row r="45" spans="1:3">
      <c r="A45" s="3" t="s">
        <v>332</v>
      </c>
    </row>
    <row r="46" spans="1:3">
      <c r="A46" s="4" t="s">
        <v>394</v>
      </c>
      <c r="B46" s="6" t="n">
        <v>127000000</v>
      </c>
    </row>
    <row r="47" spans="1:3">
      <c r="A47" s="4" t="s">
        <v>387</v>
      </c>
      <c r="B47" s="5" t="n">
        <v>2</v>
      </c>
    </row>
    <row r="48" spans="1:3">
      <c r="A48" s="4" t="s">
        <v>388</v>
      </c>
      <c r="B4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4195</v>
      </c>
      <c r="C4" s="6" t="n">
        <v>49505</v>
      </c>
      <c r="D4" s="6" t="n">
        <v>139651</v>
      </c>
      <c r="E4" s="6" t="n">
        <v>140421</v>
      </c>
    </row>
    <row r="5" spans="1:5">
      <c r="A5" s="4" t="s">
        <v>79</v>
      </c>
      <c r="B5" s="5" t="n">
        <v>35</v>
      </c>
      <c r="C5" s="5" t="n">
        <v>170</v>
      </c>
      <c r="D5" s="5" t="n">
        <v>193</v>
      </c>
      <c r="E5" s="5" t="n">
        <v>514</v>
      </c>
    </row>
    <row r="6" spans="1:5">
      <c r="A6" s="4" t="s">
        <v>80</v>
      </c>
      <c r="B6" s="5" t="n">
        <v>44230</v>
      </c>
      <c r="C6" s="5" t="n">
        <v>49675</v>
      </c>
      <c r="D6" s="5" t="n">
        <v>139844</v>
      </c>
      <c r="E6" s="5" t="n">
        <v>140935</v>
      </c>
    </row>
    <row r="7" spans="1:5">
      <c r="A7" s="3" t="s">
        <v>81</v>
      </c>
    </row>
    <row r="8" spans="1:5">
      <c r="A8" s="4" t="s">
        <v>82</v>
      </c>
      <c r="B8" s="5" t="n">
        <v>15360</v>
      </c>
      <c r="C8" s="5" t="n">
        <v>15192</v>
      </c>
      <c r="D8" s="5" t="n">
        <v>45645</v>
      </c>
      <c r="E8" s="5" t="n">
        <v>46315</v>
      </c>
    </row>
    <row r="9" spans="1:5">
      <c r="A9" s="4" t="s">
        <v>83</v>
      </c>
      <c r="B9" s="5" t="n">
        <v>14473</v>
      </c>
      <c r="C9" s="5" t="n">
        <v>14961</v>
      </c>
      <c r="D9" s="5" t="n">
        <v>43461</v>
      </c>
      <c r="E9" s="5" t="n">
        <v>43202</v>
      </c>
    </row>
    <row r="10" spans="1:5">
      <c r="A10" s="4" t="s">
        <v>84</v>
      </c>
      <c r="B10" s="5" t="n">
        <v>2181</v>
      </c>
      <c r="C10" s="5" t="n">
        <v>2076</v>
      </c>
      <c r="D10" s="5" t="n">
        <v>6325</v>
      </c>
      <c r="E10" s="5" t="n">
        <v>6888</v>
      </c>
    </row>
    <row r="11" spans="1:5">
      <c r="A11" s="4" t="s">
        <v>85</v>
      </c>
      <c r="B11" s="5" t="n">
        <v>3523</v>
      </c>
      <c r="C11" s="5" t="n">
        <v>3877</v>
      </c>
      <c r="D11" s="5" t="n">
        <v>9887</v>
      </c>
      <c r="E11" s="5" t="n">
        <v>11132</v>
      </c>
    </row>
    <row r="12" spans="1:5">
      <c r="A12" s="4" t="s">
        <v>86</v>
      </c>
      <c r="B12" s="5" t="n">
        <v>113</v>
      </c>
      <c r="C12" s="5" t="n">
        <v>6600</v>
      </c>
      <c r="D12" s="5" t="n">
        <v>113</v>
      </c>
      <c r="E12" s="5" t="n">
        <v>13400</v>
      </c>
    </row>
    <row r="13" spans="1:5">
      <c r="A13" s="4" t="s">
        <v>87</v>
      </c>
      <c r="B13" s="5" t="n">
        <v>35650</v>
      </c>
      <c r="C13" s="5" t="n">
        <v>42706</v>
      </c>
      <c r="D13" s="5" t="n">
        <v>105431</v>
      </c>
      <c r="E13" s="5" t="n">
        <v>120937</v>
      </c>
    </row>
    <row r="14" spans="1:5">
      <c r="A14" s="3" t="s">
        <v>88</v>
      </c>
    </row>
    <row r="15" spans="1:5">
      <c r="A15" s="4" t="s">
        <v>89</v>
      </c>
      <c r="B15" s="5" t="n">
        <v>-11764</v>
      </c>
      <c r="C15" s="5" t="n">
        <v>-12166</v>
      </c>
      <c r="D15" s="5" t="n">
        <v>-37074</v>
      </c>
      <c r="E15" s="5" t="n">
        <v>-35704</v>
      </c>
    </row>
    <row r="16" spans="1:5">
      <c r="A16" s="4" t="s">
        <v>90</v>
      </c>
      <c r="B16" s="5" t="n">
        <v>10890</v>
      </c>
      <c r="C16" s="5" t="n">
        <v>1398</v>
      </c>
      <c r="D16" s="5" t="n">
        <v>96530</v>
      </c>
      <c r="E16" s="5" t="n">
        <v>13832</v>
      </c>
    </row>
    <row r="17" spans="1:5">
      <c r="A17" s="4" t="s">
        <v>91</v>
      </c>
      <c r="B17" s="5" t="n">
        <v>0</v>
      </c>
      <c r="C17" s="5" t="n">
        <v>0</v>
      </c>
      <c r="D17" s="5" t="n">
        <v>1002</v>
      </c>
      <c r="E17" s="5" t="n">
        <v>0</v>
      </c>
    </row>
    <row r="18" spans="1:5">
      <c r="A18" s="4" t="s">
        <v>92</v>
      </c>
      <c r="B18" s="5" t="n">
        <v>131</v>
      </c>
      <c r="C18" s="5" t="n">
        <v>42</v>
      </c>
      <c r="D18" s="5" t="n">
        <v>156</v>
      </c>
      <c r="E18" s="5" t="n">
        <v>-272</v>
      </c>
    </row>
    <row r="19" spans="1:5">
      <c r="A19" s="4" t="s">
        <v>93</v>
      </c>
      <c r="B19" s="5" t="n">
        <v>-743</v>
      </c>
      <c r="C19" s="5" t="n">
        <v>-10726</v>
      </c>
      <c r="D19" s="5" t="n">
        <v>60614</v>
      </c>
      <c r="E19" s="5" t="n">
        <v>-22144</v>
      </c>
    </row>
    <row r="20" spans="1:5">
      <c r="A20" s="4" t="s">
        <v>94</v>
      </c>
      <c r="B20" s="5" t="n">
        <v>7837</v>
      </c>
      <c r="C20" s="5" t="n">
        <v>-3757</v>
      </c>
      <c r="D20" s="5" t="n">
        <v>95027</v>
      </c>
      <c r="E20" s="5" t="n">
        <v>-2146</v>
      </c>
    </row>
    <row r="21" spans="1:5">
      <c r="A21" s="4" t="s">
        <v>95</v>
      </c>
      <c r="B21" s="5" t="n">
        <v>-546</v>
      </c>
      <c r="C21" s="5" t="n">
        <v>292</v>
      </c>
      <c r="D21" s="5" t="n">
        <v>-6735</v>
      </c>
      <c r="E21" s="5" t="n">
        <v>161</v>
      </c>
    </row>
    <row r="22" spans="1:5">
      <c r="A22" s="4" t="s">
        <v>96</v>
      </c>
      <c r="B22" s="6" t="n">
        <v>7291</v>
      </c>
      <c r="C22" s="6" t="n">
        <v>-3465</v>
      </c>
      <c r="D22" s="6" t="n">
        <v>88292</v>
      </c>
      <c r="E22" s="6" t="n">
        <v>-1985</v>
      </c>
    </row>
    <row r="23" spans="1:5">
      <c r="A23" s="3" t="s">
        <v>97</v>
      </c>
    </row>
    <row r="24" spans="1:5">
      <c r="A24" s="4" t="s">
        <v>98</v>
      </c>
      <c r="B24" s="5" t="n">
        <v>138063</v>
      </c>
      <c r="C24" s="5" t="n">
        <v>128506</v>
      </c>
      <c r="D24" s="5" t="n">
        <v>135877</v>
      </c>
      <c r="E24" s="5" t="n">
        <v>128269</v>
      </c>
    </row>
    <row r="25" spans="1:5">
      <c r="A25" s="4" t="s">
        <v>99</v>
      </c>
      <c r="B25" s="5" t="n">
        <v>148423</v>
      </c>
      <c r="C25" s="5" t="n">
        <v>139345</v>
      </c>
      <c r="D25" s="5" t="n">
        <v>146299</v>
      </c>
      <c r="E25" s="5" t="n">
        <v>139340</v>
      </c>
    </row>
    <row r="26" spans="1:5">
      <c r="A26" s="4" t="s">
        <v>100</v>
      </c>
      <c r="B26" s="7" t="n">
        <v>0.05</v>
      </c>
      <c r="C26" s="7" t="n">
        <v>-0.03</v>
      </c>
      <c r="D26" s="7" t="n">
        <v>0.65</v>
      </c>
      <c r="E26" s="7"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89</v>
      </c>
    </row>
    <row r="2" spans="1:2">
      <c r="A2" s="3" t="s">
        <v>396</v>
      </c>
    </row>
    <row r="3" spans="1:2">
      <c r="A3" s="4" t="s">
        <v>397</v>
      </c>
      <c r="B3" s="8" t="n">
        <v>2.1</v>
      </c>
    </row>
    <row r="4" spans="1:2">
      <c r="A4" s="4" t="s">
        <v>398</v>
      </c>
    </row>
    <row r="5" spans="1:2">
      <c r="A5" s="3" t="s">
        <v>396</v>
      </c>
    </row>
    <row r="6" spans="1:2">
      <c r="A6" s="4" t="s">
        <v>399</v>
      </c>
      <c r="B6" s="8"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00</v>
      </c>
      <c r="B1" s="2" t="s">
        <v>401</v>
      </c>
      <c r="C1" s="2" t="s">
        <v>402</v>
      </c>
      <c r="D1" s="2" t="s">
        <v>403</v>
      </c>
    </row>
    <row r="2" spans="1:4">
      <c r="A2" s="3" t="s">
        <v>404</v>
      </c>
    </row>
    <row r="3" spans="1:4">
      <c r="A3" s="4" t="s">
        <v>405</v>
      </c>
      <c r="C3" s="5" t="n">
        <v>15</v>
      </c>
      <c r="D3" s="5" t="n">
        <v>19</v>
      </c>
    </row>
    <row r="4" spans="1:4">
      <c r="A4" s="4" t="s">
        <v>406</v>
      </c>
      <c r="C4" s="6" t="n">
        <v>747891</v>
      </c>
      <c r="D4" s="6" t="n">
        <v>973015</v>
      </c>
    </row>
    <row r="5" spans="1:4">
      <c r="A5" s="4" t="s">
        <v>407</v>
      </c>
    </row>
    <row r="6" spans="1:4">
      <c r="A6" s="3" t="s">
        <v>404</v>
      </c>
    </row>
    <row r="7" spans="1:4">
      <c r="A7" s="4" t="s">
        <v>408</v>
      </c>
      <c r="C7" s="5" t="n">
        <v>360</v>
      </c>
      <c r="D7" s="5" t="n">
        <v>6717</v>
      </c>
    </row>
    <row r="8" spans="1:4">
      <c r="A8" s="4" t="s">
        <v>409</v>
      </c>
    </row>
    <row r="9" spans="1:4">
      <c r="A9" s="3" t="s">
        <v>404</v>
      </c>
    </row>
    <row r="10" spans="1:4">
      <c r="A10" s="4" t="s">
        <v>410</v>
      </c>
      <c r="C10" s="6" t="n">
        <v>16439</v>
      </c>
      <c r="D10" s="6" t="n">
        <v>3220</v>
      </c>
    </row>
    <row r="11" spans="1:4">
      <c r="A11" s="4" t="s">
        <v>398</v>
      </c>
    </row>
    <row r="12" spans="1:4">
      <c r="A12" s="3" t="s">
        <v>404</v>
      </c>
    </row>
    <row r="13" spans="1:4">
      <c r="A13" s="4" t="s">
        <v>405</v>
      </c>
      <c r="C13" s="5" t="n">
        <v>14</v>
      </c>
      <c r="D13" s="5" t="n">
        <v>15</v>
      </c>
    </row>
    <row r="14" spans="1:4">
      <c r="A14" s="4" t="s">
        <v>406</v>
      </c>
      <c r="C14" s="6" t="n">
        <v>601291</v>
      </c>
      <c r="D14" s="6" t="n">
        <v>634565</v>
      </c>
    </row>
    <row r="15" spans="1:4">
      <c r="A15" s="4" t="s">
        <v>411</v>
      </c>
    </row>
    <row r="16" spans="1:4">
      <c r="A16" s="3" t="s">
        <v>404</v>
      </c>
    </row>
    <row r="17" spans="1:4">
      <c r="A17" s="4" t="s">
        <v>405</v>
      </c>
      <c r="B17" s="5" t="n">
        <v>4</v>
      </c>
    </row>
    <row r="18" spans="1:4">
      <c r="A18" s="4" t="s">
        <v>406</v>
      </c>
      <c r="B18" s="6" t="n">
        <v>200000</v>
      </c>
    </row>
    <row r="19" spans="1:4">
      <c r="A19" s="4" t="s">
        <v>412</v>
      </c>
    </row>
    <row r="20" spans="1:4">
      <c r="A20" s="3" t="s">
        <v>404</v>
      </c>
    </row>
    <row r="21" spans="1:4">
      <c r="A21" s="4" t="s">
        <v>408</v>
      </c>
      <c r="C21" s="5" t="n">
        <v>360</v>
      </c>
      <c r="D21" s="5" t="n">
        <v>6692</v>
      </c>
    </row>
    <row r="22" spans="1:4">
      <c r="A22" s="4" t="s">
        <v>413</v>
      </c>
    </row>
    <row r="23" spans="1:4">
      <c r="A23" s="3" t="s">
        <v>404</v>
      </c>
    </row>
    <row r="24" spans="1:4">
      <c r="A24" s="4" t="s">
        <v>410</v>
      </c>
      <c r="C24" s="6" t="n">
        <v>16439</v>
      </c>
      <c r="D24" s="6" t="n">
        <v>3220</v>
      </c>
    </row>
    <row r="25" spans="1:4">
      <c r="A25" s="4" t="s">
        <v>414</v>
      </c>
    </row>
    <row r="26" spans="1:4">
      <c r="A26" s="3" t="s">
        <v>404</v>
      </c>
    </row>
    <row r="27" spans="1:4">
      <c r="A27" s="4" t="s">
        <v>405</v>
      </c>
      <c r="C27" s="5" t="n">
        <v>1</v>
      </c>
      <c r="D27" s="5" t="n">
        <v>4</v>
      </c>
    </row>
    <row r="28" spans="1:4">
      <c r="A28" s="4" t="s">
        <v>406</v>
      </c>
      <c r="C28" s="6" t="n">
        <v>146600</v>
      </c>
      <c r="D28" s="6" t="n">
        <v>338450</v>
      </c>
    </row>
    <row r="29" spans="1:4">
      <c r="A29" s="4" t="s">
        <v>415</v>
      </c>
    </row>
    <row r="30" spans="1:4">
      <c r="A30" s="3" t="s">
        <v>404</v>
      </c>
    </row>
    <row r="31" spans="1:4">
      <c r="A31" s="4" t="s">
        <v>408</v>
      </c>
      <c r="C31" s="5" t="n">
        <v>0</v>
      </c>
      <c r="D31" s="5" t="n">
        <v>25</v>
      </c>
    </row>
    <row r="32" spans="1:4">
      <c r="A32" s="4" t="s">
        <v>416</v>
      </c>
    </row>
    <row r="33" spans="1:4">
      <c r="A33" s="3" t="s">
        <v>404</v>
      </c>
    </row>
    <row r="34" spans="1:4">
      <c r="A34" s="4" t="s">
        <v>410</v>
      </c>
      <c r="C34" s="6" t="n">
        <v>0</v>
      </c>
      <c r="D3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5</v>
      </c>
      <c r="D1" s="2" t="s">
        <v>1</v>
      </c>
    </row>
    <row r="2" spans="1:5">
      <c r="B2" s="2" t="s">
        <v>2</v>
      </c>
      <c r="C2" s="2" t="s">
        <v>76</v>
      </c>
      <c r="D2" s="2" t="s">
        <v>2</v>
      </c>
      <c r="E2" s="2" t="s">
        <v>76</v>
      </c>
    </row>
    <row r="3" spans="1:5">
      <c r="A3" s="3" t="s">
        <v>418</v>
      </c>
    </row>
    <row r="4" spans="1:5">
      <c r="A4" s="4" t="s">
        <v>419</v>
      </c>
      <c r="B4" s="6" t="n">
        <v>11764</v>
      </c>
      <c r="C4" s="6" t="n">
        <v>12166</v>
      </c>
      <c r="D4" s="6" t="n">
        <v>37074</v>
      </c>
      <c r="E4" s="6" t="n">
        <v>35704</v>
      </c>
    </row>
    <row r="5" spans="1:5">
      <c r="A5" s="4" t="s">
        <v>420</v>
      </c>
    </row>
    <row r="6" spans="1:5">
      <c r="A6" s="3" t="s">
        <v>418</v>
      </c>
    </row>
    <row r="7" spans="1:5">
      <c r="A7" s="4" t="s">
        <v>421</v>
      </c>
      <c r="B7" s="5" t="n">
        <v>0</v>
      </c>
      <c r="C7" s="5" t="n">
        <v>-3</v>
      </c>
      <c r="D7" s="5" t="n">
        <v>-25</v>
      </c>
      <c r="E7" s="5" t="n">
        <v>6</v>
      </c>
    </row>
    <row r="8" spans="1:5">
      <c r="A8" s="4" t="s">
        <v>422</v>
      </c>
    </row>
    <row r="9" spans="1:5">
      <c r="A9" s="3" t="s">
        <v>418</v>
      </c>
    </row>
    <row r="10" spans="1:5">
      <c r="A10" s="4" t="s">
        <v>423</v>
      </c>
      <c r="B10" s="5" t="n">
        <v>-3438</v>
      </c>
      <c r="C10" s="5" t="n">
        <v>2559</v>
      </c>
      <c r="D10" s="5" t="n">
        <v>-16461</v>
      </c>
      <c r="E10" s="5" t="n">
        <v>9707</v>
      </c>
    </row>
    <row r="11" spans="1:5">
      <c r="A11" s="4" t="s">
        <v>424</v>
      </c>
      <c r="B11" s="5" t="n">
        <v>-462</v>
      </c>
      <c r="C11" s="5" t="n">
        <v>68</v>
      </c>
      <c r="D11" s="5" t="n">
        <v>-1553</v>
      </c>
      <c r="E11" s="5" t="n">
        <v>1164</v>
      </c>
    </row>
    <row r="12" spans="1:5">
      <c r="A12" s="4" t="s">
        <v>425</v>
      </c>
      <c r="B12" s="5" t="n">
        <v>0</v>
      </c>
      <c r="C12" s="5" t="n">
        <v>0</v>
      </c>
      <c r="D12" s="5" t="n">
        <v>-1374</v>
      </c>
      <c r="E12" s="5" t="n">
        <v>0</v>
      </c>
    </row>
    <row r="13" spans="1:5">
      <c r="A13" s="4" t="s">
        <v>419</v>
      </c>
      <c r="B13" s="6" t="n">
        <v>11764</v>
      </c>
      <c r="C13" s="6" t="n">
        <v>12166</v>
      </c>
      <c r="D13" s="6" t="n">
        <v>37074</v>
      </c>
      <c r="E13" s="6" t="n">
        <v>357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6</v>
      </c>
    </row>
    <row r="2" spans="1:3">
      <c r="A2" s="3" t="s">
        <v>427</v>
      </c>
    </row>
    <row r="3" spans="1:3">
      <c r="A3" s="4" t="s">
        <v>428</v>
      </c>
      <c r="B3" s="6" t="n">
        <v>360</v>
      </c>
      <c r="C3" s="6" t="n">
        <v>6717</v>
      </c>
    </row>
    <row r="4" spans="1:3">
      <c r="A4" s="4" t="s">
        <v>429</v>
      </c>
      <c r="B4" s="5" t="n">
        <v>360</v>
      </c>
      <c r="C4" s="5" t="n">
        <v>6717</v>
      </c>
    </row>
    <row r="5" spans="1:3">
      <c r="A5" s="3" t="s">
        <v>430</v>
      </c>
    </row>
    <row r="6" spans="1:3">
      <c r="A6" s="4" t="s">
        <v>428</v>
      </c>
      <c r="B6" s="5" t="n">
        <v>16439</v>
      </c>
      <c r="C6" s="5" t="n">
        <v>3220</v>
      </c>
    </row>
    <row r="7" spans="1:3">
      <c r="A7" s="4" t="s">
        <v>431</v>
      </c>
      <c r="B7" s="5" t="n">
        <v>16439</v>
      </c>
      <c r="C7" s="5" t="n">
        <v>3220</v>
      </c>
    </row>
    <row r="8" spans="1:3">
      <c r="A8" s="4" t="s">
        <v>432</v>
      </c>
    </row>
    <row r="9" spans="1:3">
      <c r="A9" s="3" t="s">
        <v>427</v>
      </c>
    </row>
    <row r="10" spans="1:3">
      <c r="A10" s="4" t="s">
        <v>428</v>
      </c>
      <c r="B10" s="5" t="n">
        <v>0</v>
      </c>
      <c r="C10" s="5" t="n">
        <v>0</v>
      </c>
    </row>
    <row r="11" spans="1:3">
      <c r="A11" s="4" t="s">
        <v>429</v>
      </c>
      <c r="B11" s="5" t="n">
        <v>0</v>
      </c>
      <c r="C11" s="5" t="n">
        <v>0</v>
      </c>
    </row>
    <row r="12" spans="1:3">
      <c r="A12" s="3" t="s">
        <v>430</v>
      </c>
    </row>
    <row r="13" spans="1:3">
      <c r="A13" s="4" t="s">
        <v>428</v>
      </c>
      <c r="B13" s="5" t="n">
        <v>0</v>
      </c>
      <c r="C13" s="5" t="n">
        <v>0</v>
      </c>
    </row>
    <row r="14" spans="1:3">
      <c r="A14" s="4" t="s">
        <v>431</v>
      </c>
      <c r="B14" s="5" t="n">
        <v>0</v>
      </c>
      <c r="C14" s="5" t="n">
        <v>0</v>
      </c>
    </row>
    <row r="15" spans="1:3">
      <c r="A15" s="4" t="s">
        <v>433</v>
      </c>
    </row>
    <row r="16" spans="1:3">
      <c r="A16" s="3" t="s">
        <v>427</v>
      </c>
    </row>
    <row r="17" spans="1:3">
      <c r="A17" s="4" t="s">
        <v>428</v>
      </c>
      <c r="B17" s="5" t="n">
        <v>360</v>
      </c>
      <c r="C17" s="5" t="n">
        <v>6717</v>
      </c>
    </row>
    <row r="18" spans="1:3">
      <c r="A18" s="4" t="s">
        <v>429</v>
      </c>
      <c r="B18" s="5" t="n">
        <v>360</v>
      </c>
      <c r="C18" s="5" t="n">
        <v>6717</v>
      </c>
    </row>
    <row r="19" spans="1:3">
      <c r="A19" s="3" t="s">
        <v>430</v>
      </c>
    </row>
    <row r="20" spans="1:3">
      <c r="A20" s="4" t="s">
        <v>428</v>
      </c>
      <c r="B20" s="5" t="n">
        <v>16439</v>
      </c>
      <c r="C20" s="5" t="n">
        <v>3220</v>
      </c>
    </row>
    <row r="21" spans="1:3">
      <c r="A21" s="4" t="s">
        <v>431</v>
      </c>
      <c r="B21" s="5" t="n">
        <v>16439</v>
      </c>
      <c r="C21" s="5" t="n">
        <v>3220</v>
      </c>
    </row>
    <row r="22" spans="1:3">
      <c r="A22" s="4" t="s">
        <v>434</v>
      </c>
    </row>
    <row r="23" spans="1:3">
      <c r="A23" s="3" t="s">
        <v>427</v>
      </c>
    </row>
    <row r="24" spans="1:3">
      <c r="A24" s="4" t="s">
        <v>428</v>
      </c>
      <c r="B24" s="5" t="n">
        <v>0</v>
      </c>
      <c r="C24" s="5" t="n">
        <v>0</v>
      </c>
    </row>
    <row r="25" spans="1:3">
      <c r="A25" s="4" t="s">
        <v>429</v>
      </c>
      <c r="B25" s="5" t="n">
        <v>0</v>
      </c>
      <c r="C25" s="5" t="n">
        <v>0</v>
      </c>
    </row>
    <row r="26" spans="1:3">
      <c r="A26" s="3" t="s">
        <v>430</v>
      </c>
    </row>
    <row r="27" spans="1:3">
      <c r="A27" s="4" t="s">
        <v>428</v>
      </c>
      <c r="B27" s="5" t="n">
        <v>0</v>
      </c>
      <c r="C27" s="5" t="n">
        <v>0</v>
      </c>
    </row>
    <row r="28" spans="1:3">
      <c r="A28" s="4" t="s">
        <v>431</v>
      </c>
      <c r="B28" s="6" t="n">
        <v>0</v>
      </c>
      <c r="C2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4" t="s">
        <v>436</v>
      </c>
    </row>
    <row r="3" spans="1:3">
      <c r="A3" s="3" t="s">
        <v>437</v>
      </c>
    </row>
    <row r="4" spans="1:3">
      <c r="A4" s="4" t="s">
        <v>438</v>
      </c>
      <c r="B4" s="6" t="n">
        <v>2620</v>
      </c>
      <c r="C4" s="6" t="n">
        <v>10682</v>
      </c>
    </row>
    <row r="5" spans="1:3">
      <c r="A5" s="4" t="s">
        <v>439</v>
      </c>
      <c r="B5" s="5" t="n">
        <v>73000</v>
      </c>
      <c r="C5" s="5" t="n">
        <v>131000</v>
      </c>
    </row>
    <row r="6" spans="1:3">
      <c r="A6" s="4" t="s">
        <v>440</v>
      </c>
      <c r="B6" s="5" t="n">
        <v>525000</v>
      </c>
      <c r="C6" s="5" t="n">
        <v>475000</v>
      </c>
    </row>
    <row r="7" spans="1:3">
      <c r="A7" s="4" t="s">
        <v>441</v>
      </c>
      <c r="B7" s="5" t="n">
        <v>266531</v>
      </c>
      <c r="C7" s="5" t="n">
        <v>399532</v>
      </c>
    </row>
    <row r="8" spans="1:3">
      <c r="A8" s="4" t="s">
        <v>442</v>
      </c>
    </row>
    <row r="9" spans="1:3">
      <c r="A9" s="3" t="s">
        <v>437</v>
      </c>
    </row>
    <row r="10" spans="1:3">
      <c r="A10" s="4" t="s">
        <v>438</v>
      </c>
      <c r="B10" s="5" t="n">
        <v>2646</v>
      </c>
      <c r="C10" s="5" t="n">
        <v>10709</v>
      </c>
    </row>
    <row r="11" spans="1:3">
      <c r="A11" s="4" t="s">
        <v>439</v>
      </c>
      <c r="B11" s="5" t="n">
        <v>73000</v>
      </c>
      <c r="C11" s="5" t="n">
        <v>131000</v>
      </c>
    </row>
    <row r="12" spans="1:3">
      <c r="A12" s="4" t="s">
        <v>440</v>
      </c>
      <c r="B12" s="5" t="n">
        <v>525000</v>
      </c>
      <c r="C12" s="5" t="n">
        <v>475000</v>
      </c>
    </row>
    <row r="13" spans="1:3">
      <c r="A13" s="4" t="s">
        <v>441</v>
      </c>
      <c r="B13" s="6" t="n">
        <v>265314</v>
      </c>
      <c r="C13" s="6" t="n">
        <v>398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443</v>
      </c>
      <c r="B1" s="2" t="s">
        <v>1</v>
      </c>
    </row>
    <row r="2" spans="1:2">
      <c r="B2" s="2" t="s">
        <v>444</v>
      </c>
    </row>
    <row r="3" spans="1:2">
      <c r="A3" s="3" t="s">
        <v>445</v>
      </c>
    </row>
    <row r="4" spans="1:2">
      <c r="A4" s="4" t="s">
        <v>446</v>
      </c>
      <c r="B4" s="6" t="n">
        <v>140685</v>
      </c>
    </row>
    <row r="5" spans="1:2">
      <c r="A5" s="4" t="s">
        <v>447</v>
      </c>
      <c r="B5" s="5" t="n">
        <v>18920</v>
      </c>
    </row>
    <row r="6" spans="1:2">
      <c r="A6" s="4" t="s">
        <v>28</v>
      </c>
    </row>
    <row r="7" spans="1:2">
      <c r="A7" s="3" t="s">
        <v>445</v>
      </c>
    </row>
    <row r="8" spans="1:2">
      <c r="A8" s="4" t="s">
        <v>446</v>
      </c>
      <c r="B8" s="6" t="n">
        <v>18644</v>
      </c>
    </row>
    <row r="9" spans="1:2">
      <c r="A9" s="4" t="s">
        <v>447</v>
      </c>
      <c r="B9" s="5" t="n">
        <v>2091</v>
      </c>
    </row>
    <row r="10" spans="1:2">
      <c r="A10" s="4" t="s">
        <v>31</v>
      </c>
    </row>
    <row r="11" spans="1:2">
      <c r="A11" s="3" t="s">
        <v>445</v>
      </c>
    </row>
    <row r="12" spans="1:2">
      <c r="A12" s="4" t="s">
        <v>446</v>
      </c>
      <c r="B12" s="6" t="n">
        <v>68195</v>
      </c>
    </row>
    <row r="13" spans="1:2">
      <c r="A13" s="4" t="s">
        <v>447</v>
      </c>
      <c r="B13" s="5" t="n">
        <v>9125</v>
      </c>
    </row>
    <row r="14" spans="1:2">
      <c r="A14" s="4" t="s">
        <v>32</v>
      </c>
    </row>
    <row r="15" spans="1:2">
      <c r="A15" s="3" t="s">
        <v>445</v>
      </c>
    </row>
    <row r="16" spans="1:2">
      <c r="A16" s="4" t="s">
        <v>446</v>
      </c>
      <c r="B16" s="6" t="n">
        <v>6344</v>
      </c>
    </row>
    <row r="17" spans="1:2">
      <c r="A17" s="4" t="s">
        <v>447</v>
      </c>
      <c r="B17" s="5" t="n">
        <v>865</v>
      </c>
    </row>
    <row r="18" spans="1:2">
      <c r="A18" s="4" t="s">
        <v>33</v>
      </c>
    </row>
    <row r="19" spans="1:2">
      <c r="A19" s="3" t="s">
        <v>445</v>
      </c>
    </row>
    <row r="20" spans="1:2">
      <c r="A20" s="4" t="s">
        <v>446</v>
      </c>
      <c r="B20" s="6" t="n">
        <v>40767</v>
      </c>
    </row>
    <row r="21" spans="1:2">
      <c r="A21" s="4" t="s">
        <v>447</v>
      </c>
      <c r="B21" s="5" t="n">
        <v>5924</v>
      </c>
    </row>
    <row r="22" spans="1:2">
      <c r="A22" s="4" t="s">
        <v>34</v>
      </c>
    </row>
    <row r="23" spans="1:2">
      <c r="A23" s="3" t="s">
        <v>445</v>
      </c>
    </row>
    <row r="24" spans="1:2">
      <c r="A24" s="4" t="s">
        <v>446</v>
      </c>
      <c r="B24" s="6" t="n">
        <v>6735</v>
      </c>
    </row>
    <row r="25" spans="1:2">
      <c r="A25" s="4" t="s">
        <v>447</v>
      </c>
      <c r="B25" s="5" t="n">
        <v>915</v>
      </c>
    </row>
    <row r="26" spans="1:2">
      <c r="A26" s="4" t="s">
        <v>448</v>
      </c>
    </row>
    <row r="27" spans="1:2">
      <c r="A27" s="3" t="s">
        <v>445</v>
      </c>
    </row>
    <row r="28" spans="1:2">
      <c r="A28" s="4" t="s">
        <v>446</v>
      </c>
      <c r="B28" s="6" t="n">
        <v>125375</v>
      </c>
    </row>
    <row r="29" spans="1:2">
      <c r="A29" s="4" t="s">
        <v>447</v>
      </c>
      <c r="B29" s="5" t="n">
        <v>16840</v>
      </c>
    </row>
    <row r="30" spans="1:2">
      <c r="A30" s="4" t="s">
        <v>449</v>
      </c>
    </row>
    <row r="31" spans="1:2">
      <c r="A31" s="3" t="s">
        <v>445</v>
      </c>
    </row>
    <row r="32" spans="1:2">
      <c r="A32" s="4" t="s">
        <v>446</v>
      </c>
      <c r="B32" s="6" t="n">
        <v>18204</v>
      </c>
    </row>
    <row r="33" spans="1:2">
      <c r="A33" s="4" t="s">
        <v>447</v>
      </c>
      <c r="B33" s="5" t="n">
        <v>2032</v>
      </c>
    </row>
    <row r="34" spans="1:2">
      <c r="A34" s="4" t="s">
        <v>450</v>
      </c>
    </row>
    <row r="35" spans="1:2">
      <c r="A35" s="3" t="s">
        <v>445</v>
      </c>
    </row>
    <row r="36" spans="1:2">
      <c r="A36" s="4" t="s">
        <v>446</v>
      </c>
      <c r="B36" s="6" t="n">
        <v>66321</v>
      </c>
    </row>
    <row r="37" spans="1:2">
      <c r="A37" s="4" t="s">
        <v>447</v>
      </c>
      <c r="B37" s="5" t="n">
        <v>8870</v>
      </c>
    </row>
    <row r="38" spans="1:2">
      <c r="A38" s="4" t="s">
        <v>451</v>
      </c>
    </row>
    <row r="39" spans="1:2">
      <c r="A39" s="3" t="s">
        <v>445</v>
      </c>
    </row>
    <row r="40" spans="1:2">
      <c r="A40" s="4" t="s">
        <v>446</v>
      </c>
      <c r="B40" s="6" t="n">
        <v>5907</v>
      </c>
    </row>
    <row r="41" spans="1:2">
      <c r="A41" s="4" t="s">
        <v>447</v>
      </c>
      <c r="B41" s="5" t="n">
        <v>806</v>
      </c>
    </row>
    <row r="42" spans="1:2">
      <c r="A42" s="4" t="s">
        <v>452</v>
      </c>
    </row>
    <row r="43" spans="1:2">
      <c r="A43" s="3" t="s">
        <v>445</v>
      </c>
    </row>
    <row r="44" spans="1:2">
      <c r="A44" s="4" t="s">
        <v>446</v>
      </c>
      <c r="B44" s="6" t="n">
        <v>34943</v>
      </c>
    </row>
    <row r="45" spans="1:2">
      <c r="A45" s="4" t="s">
        <v>447</v>
      </c>
      <c r="B45" s="5" t="n">
        <v>5132</v>
      </c>
    </row>
    <row r="46" spans="1:2">
      <c r="A46" s="4" t="s">
        <v>453</v>
      </c>
    </row>
    <row r="47" spans="1:2">
      <c r="A47" s="3" t="s">
        <v>445</v>
      </c>
    </row>
    <row r="48" spans="1:2">
      <c r="A48" s="4" t="s">
        <v>446</v>
      </c>
      <c r="B48" s="6" t="n">
        <v>0</v>
      </c>
    </row>
    <row r="49" spans="1:2">
      <c r="A49" s="4" t="s">
        <v>447</v>
      </c>
      <c r="B49" s="5" t="n">
        <v>0</v>
      </c>
    </row>
    <row r="50" spans="1:2">
      <c r="A50" s="4" t="s">
        <v>454</v>
      </c>
    </row>
    <row r="51" spans="1:2">
      <c r="A51" s="3" t="s">
        <v>445</v>
      </c>
    </row>
    <row r="52" spans="1:2">
      <c r="A52" s="4" t="s">
        <v>446</v>
      </c>
      <c r="B52" s="6" t="n">
        <v>15310</v>
      </c>
    </row>
    <row r="53" spans="1:2">
      <c r="A53" s="4" t="s">
        <v>447</v>
      </c>
      <c r="B53" s="5" t="n">
        <v>2080</v>
      </c>
    </row>
    <row r="54" spans="1:2">
      <c r="A54" s="4" t="s">
        <v>455</v>
      </c>
    </row>
    <row r="55" spans="1:2">
      <c r="A55" s="3" t="s">
        <v>445</v>
      </c>
    </row>
    <row r="56" spans="1:2">
      <c r="A56" s="4" t="s">
        <v>446</v>
      </c>
      <c r="B56" s="6" t="n">
        <v>440</v>
      </c>
    </row>
    <row r="57" spans="1:2">
      <c r="A57" s="4" t="s">
        <v>447</v>
      </c>
      <c r="B57" s="5" t="n">
        <v>59</v>
      </c>
    </row>
    <row r="58" spans="1:2">
      <c r="A58" s="4" t="s">
        <v>456</v>
      </c>
    </row>
    <row r="59" spans="1:2">
      <c r="A59" s="3" t="s">
        <v>445</v>
      </c>
    </row>
    <row r="60" spans="1:2">
      <c r="A60" s="4" t="s">
        <v>446</v>
      </c>
      <c r="B60" s="6" t="n">
        <v>1874</v>
      </c>
    </row>
    <row r="61" spans="1:2">
      <c r="A61" s="4" t="s">
        <v>447</v>
      </c>
      <c r="B61" s="5" t="n">
        <v>255</v>
      </c>
    </row>
    <row r="62" spans="1:2">
      <c r="A62" s="4" t="s">
        <v>457</v>
      </c>
    </row>
    <row r="63" spans="1:2">
      <c r="A63" s="3" t="s">
        <v>445</v>
      </c>
    </row>
    <row r="64" spans="1:2">
      <c r="A64" s="4" t="s">
        <v>446</v>
      </c>
      <c r="B64" s="6" t="n">
        <v>437</v>
      </c>
    </row>
    <row r="65" spans="1:2">
      <c r="A65" s="4" t="s">
        <v>447</v>
      </c>
      <c r="B65" s="5" t="n">
        <v>59</v>
      </c>
    </row>
    <row r="66" spans="1:2">
      <c r="A66" s="4" t="s">
        <v>458</v>
      </c>
    </row>
    <row r="67" spans="1:2">
      <c r="A67" s="3" t="s">
        <v>445</v>
      </c>
    </row>
    <row r="68" spans="1:2">
      <c r="A68" s="4" t="s">
        <v>446</v>
      </c>
      <c r="B68" s="6" t="n">
        <v>5824</v>
      </c>
    </row>
    <row r="69" spans="1:2">
      <c r="A69" s="4" t="s">
        <v>447</v>
      </c>
      <c r="B69" s="5" t="n">
        <v>792</v>
      </c>
    </row>
    <row r="70" spans="1:2">
      <c r="A70" s="4" t="s">
        <v>459</v>
      </c>
    </row>
    <row r="71" spans="1:2">
      <c r="A71" s="3" t="s">
        <v>445</v>
      </c>
    </row>
    <row r="72" spans="1:2">
      <c r="A72" s="4" t="s">
        <v>446</v>
      </c>
      <c r="B72" s="6" t="n">
        <v>6735</v>
      </c>
    </row>
    <row r="73" spans="1:2">
      <c r="A73" s="4" t="s">
        <v>447</v>
      </c>
      <c r="B73" s="5" t="n">
        <v>9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5</v>
      </c>
      <c r="D1" s="2" t="s">
        <v>1</v>
      </c>
    </row>
    <row r="2" spans="1:5">
      <c r="B2" s="2" t="s">
        <v>2</v>
      </c>
      <c r="C2" s="2" t="s">
        <v>76</v>
      </c>
      <c r="D2" s="2" t="s">
        <v>2</v>
      </c>
      <c r="E2" s="2" t="s">
        <v>76</v>
      </c>
    </row>
    <row r="3" spans="1:5">
      <c r="A3" s="4" t="s">
        <v>28</v>
      </c>
    </row>
    <row r="4" spans="1:5">
      <c r="A4" s="3" t="s">
        <v>117</v>
      </c>
    </row>
    <row r="5" spans="1:5">
      <c r="A5" s="4" t="s">
        <v>461</v>
      </c>
      <c r="B5" s="5" t="n">
        <v>3902</v>
      </c>
      <c r="C5" s="5" t="n">
        <v>2308</v>
      </c>
      <c r="D5" s="5" t="n">
        <v>2783</v>
      </c>
      <c r="E5" s="5" t="n">
        <v>2062</v>
      </c>
    </row>
    <row r="6" spans="1:5">
      <c r="A6" s="4" t="s">
        <v>462</v>
      </c>
      <c r="B6" s="5" t="n">
        <v>668</v>
      </c>
      <c r="C6" s="5" t="n">
        <v>333</v>
      </c>
      <c r="D6" s="5" t="n">
        <v>2032</v>
      </c>
      <c r="E6" s="5" t="n">
        <v>704</v>
      </c>
    </row>
    <row r="7" spans="1:5">
      <c r="A7" s="4" t="s">
        <v>463</v>
      </c>
      <c r="B7" s="5" t="n">
        <v>19</v>
      </c>
      <c r="C7" s="5" t="n">
        <v>15</v>
      </c>
      <c r="D7" s="5" t="n">
        <v>59</v>
      </c>
      <c r="E7" s="5" t="n">
        <v>47</v>
      </c>
    </row>
    <row r="8" spans="1:5">
      <c r="A8" s="4" t="s">
        <v>123</v>
      </c>
      <c r="B8" s="5" t="n">
        <v>-25</v>
      </c>
      <c r="C8" s="5" t="n">
        <v>-36</v>
      </c>
      <c r="D8" s="5" t="n">
        <v>-310</v>
      </c>
      <c r="E8" s="5" t="n">
        <v>-193</v>
      </c>
    </row>
    <row r="9" spans="1:5">
      <c r="A9" s="4" t="s">
        <v>464</v>
      </c>
      <c r="B9" s="5" t="n">
        <v>4564</v>
      </c>
      <c r="C9" s="5" t="n">
        <v>2620</v>
      </c>
      <c r="D9" s="5" t="n">
        <v>4564</v>
      </c>
      <c r="E9" s="5" t="n">
        <v>2620</v>
      </c>
    </row>
    <row r="10" spans="1:5">
      <c r="A10" s="4" t="s">
        <v>31</v>
      </c>
    </row>
    <row r="11" spans="1:5">
      <c r="A11" s="3" t="s">
        <v>117</v>
      </c>
    </row>
    <row r="12" spans="1:5">
      <c r="A12" s="4" t="s">
        <v>461</v>
      </c>
      <c r="B12" s="5" t="n">
        <v>17590</v>
      </c>
      <c r="C12" s="5" t="n">
        <v>4115</v>
      </c>
      <c r="D12" s="5" t="n">
        <v>10516</v>
      </c>
      <c r="E12" s="5" t="n">
        <v>64</v>
      </c>
    </row>
    <row r="13" spans="1:5">
      <c r="A13" s="4" t="s">
        <v>462</v>
      </c>
      <c r="B13" s="5" t="n">
        <v>1932</v>
      </c>
      <c r="C13" s="5" t="n">
        <v>3277</v>
      </c>
      <c r="D13" s="5" t="n">
        <v>8870</v>
      </c>
      <c r="E13" s="5" t="n">
        <v>7314</v>
      </c>
    </row>
    <row r="14" spans="1:5">
      <c r="A14" s="4" t="s">
        <v>463</v>
      </c>
      <c r="B14" s="5" t="n">
        <v>104</v>
      </c>
      <c r="C14" s="5" t="n">
        <v>27</v>
      </c>
      <c r="D14" s="5" t="n">
        <v>255</v>
      </c>
      <c r="E14" s="5" t="n">
        <v>41</v>
      </c>
    </row>
    <row r="15" spans="1:5">
      <c r="A15" s="4" t="s">
        <v>123</v>
      </c>
      <c r="B15" s="5" t="n">
        <v>-108</v>
      </c>
      <c r="C15" s="5" t="n">
        <v>0</v>
      </c>
      <c r="D15" s="5" t="n">
        <v>-123</v>
      </c>
      <c r="E15" s="5" t="n">
        <v>0</v>
      </c>
    </row>
    <row r="16" spans="1:5">
      <c r="A16" s="4" t="s">
        <v>464</v>
      </c>
      <c r="B16" s="5" t="n">
        <v>19518</v>
      </c>
      <c r="C16" s="5" t="n">
        <v>7419</v>
      </c>
      <c r="D16" s="5" t="n">
        <v>19518</v>
      </c>
      <c r="E16" s="5" t="n">
        <v>7419</v>
      </c>
    </row>
    <row r="17" spans="1:5">
      <c r="A17" s="4" t="s">
        <v>32</v>
      </c>
    </row>
    <row r="18" spans="1:5">
      <c r="A18" s="3" t="s">
        <v>117</v>
      </c>
    </row>
    <row r="19" spans="1:5">
      <c r="A19" s="4" t="s">
        <v>461</v>
      </c>
      <c r="B19" s="5" t="n">
        <v>3080</v>
      </c>
      <c r="C19" s="5" t="n">
        <v>2457</v>
      </c>
      <c r="D19" s="5" t="n">
        <v>2778</v>
      </c>
      <c r="E19" s="5" t="n">
        <v>2510</v>
      </c>
    </row>
    <row r="20" spans="1:5">
      <c r="A20" s="4" t="s">
        <v>462</v>
      </c>
      <c r="B20" s="5" t="n">
        <v>292</v>
      </c>
      <c r="C20" s="5" t="n">
        <v>275</v>
      </c>
      <c r="D20" s="5" t="n">
        <v>806</v>
      </c>
      <c r="E20" s="5" t="n">
        <v>372</v>
      </c>
    </row>
    <row r="21" spans="1:5">
      <c r="A21" s="4" t="s">
        <v>463</v>
      </c>
      <c r="B21" s="5" t="n">
        <v>20</v>
      </c>
      <c r="C21" s="5" t="n">
        <v>17</v>
      </c>
      <c r="D21" s="5" t="n">
        <v>59</v>
      </c>
      <c r="E21" s="5" t="n">
        <v>49</v>
      </c>
    </row>
    <row r="22" spans="1:5">
      <c r="A22" s="4" t="s">
        <v>123</v>
      </c>
      <c r="B22" s="5" t="n">
        <v>-62</v>
      </c>
      <c r="C22" s="5" t="n">
        <v>-53</v>
      </c>
      <c r="D22" s="5" t="n">
        <v>-313</v>
      </c>
      <c r="E22" s="5" t="n">
        <v>-235</v>
      </c>
    </row>
    <row r="23" spans="1:5">
      <c r="A23" s="4" t="s">
        <v>464</v>
      </c>
      <c r="B23" s="5" t="n">
        <v>3330</v>
      </c>
      <c r="C23" s="5" t="n">
        <v>2696</v>
      </c>
      <c r="D23" s="5" t="n">
        <v>3330</v>
      </c>
      <c r="E23" s="5" t="n">
        <v>2696</v>
      </c>
    </row>
    <row r="24" spans="1:5">
      <c r="A24" s="4" t="s">
        <v>33</v>
      </c>
    </row>
    <row r="25" spans="1:5">
      <c r="A25" s="3" t="s">
        <v>117</v>
      </c>
    </row>
    <row r="26" spans="1:5">
      <c r="A26" s="4" t="s">
        <v>461</v>
      </c>
      <c r="B26" s="5" t="n">
        <v>40498</v>
      </c>
      <c r="C26" s="5" t="n">
        <v>34994</v>
      </c>
      <c r="D26" s="5" t="n">
        <v>37385</v>
      </c>
      <c r="E26" s="5" t="n">
        <v>34135</v>
      </c>
    </row>
    <row r="27" spans="1:5">
      <c r="A27" s="4" t="s">
        <v>462</v>
      </c>
      <c r="B27" s="5" t="n">
        <v>1658</v>
      </c>
      <c r="C27" s="5" t="n">
        <v>1225</v>
      </c>
      <c r="D27" s="5" t="n">
        <v>5132</v>
      </c>
      <c r="E27" s="5" t="n">
        <v>4591</v>
      </c>
    </row>
    <row r="28" spans="1:5">
      <c r="A28" s="4" t="s">
        <v>463</v>
      </c>
      <c r="B28" s="5" t="n">
        <v>280</v>
      </c>
      <c r="C28" s="5" t="n">
        <v>234</v>
      </c>
      <c r="D28" s="5" t="n">
        <v>792</v>
      </c>
      <c r="E28" s="5" t="n">
        <v>703</v>
      </c>
    </row>
    <row r="29" spans="1:5">
      <c r="A29" s="4" t="s">
        <v>465</v>
      </c>
      <c r="B29" s="5" t="n">
        <v>4</v>
      </c>
      <c r="C29" s="5" t="n">
        <v>4</v>
      </c>
      <c r="D29" s="5" t="n">
        <v>86</v>
      </c>
      <c r="E29" s="5" t="n">
        <v>42</v>
      </c>
    </row>
    <row r="30" spans="1:5">
      <c r="A30" s="4" t="s">
        <v>123</v>
      </c>
      <c r="B30" s="5" t="n">
        <v>-351</v>
      </c>
      <c r="C30" s="5" t="n">
        <v>-899</v>
      </c>
      <c r="D30" s="5" t="n">
        <v>-1306</v>
      </c>
      <c r="E30" s="5" t="n">
        <v>-3913</v>
      </c>
    </row>
    <row r="31" spans="1:5">
      <c r="A31" s="4" t="s">
        <v>464</v>
      </c>
      <c r="B31" s="5" t="n">
        <v>42089</v>
      </c>
      <c r="C31" s="5" t="n">
        <v>35558</v>
      </c>
      <c r="D31" s="5" t="n">
        <v>42089</v>
      </c>
      <c r="E31" s="5" t="n">
        <v>35558</v>
      </c>
    </row>
    <row r="32" spans="1:5">
      <c r="A32" s="4" t="s">
        <v>34</v>
      </c>
    </row>
    <row r="33" spans="1:5">
      <c r="A33" s="3" t="s">
        <v>117</v>
      </c>
    </row>
    <row r="34" spans="1:5">
      <c r="A34" s="4" t="s">
        <v>461</v>
      </c>
      <c r="B34" s="5" t="n">
        <v>71923</v>
      </c>
      <c r="C34" s="5" t="n">
        <v>84105</v>
      </c>
      <c r="D34" s="5" t="n">
        <v>77390</v>
      </c>
      <c r="E34" s="5" t="n">
        <v>93695</v>
      </c>
    </row>
    <row r="35" spans="1:5">
      <c r="A35" s="4" t="s">
        <v>463</v>
      </c>
      <c r="B35" s="5" t="n">
        <v>295</v>
      </c>
      <c r="C35" s="5" t="n">
        <v>339</v>
      </c>
      <c r="D35" s="5" t="n">
        <v>915</v>
      </c>
      <c r="E35" s="5" t="n">
        <v>1066</v>
      </c>
    </row>
    <row r="36" spans="1:5">
      <c r="A36" s="4" t="s">
        <v>123</v>
      </c>
      <c r="B36" s="5" t="n">
        <v>-3124</v>
      </c>
      <c r="C36" s="5" t="n">
        <v>-3790</v>
      </c>
      <c r="D36" s="5" t="n">
        <v>-9211</v>
      </c>
      <c r="E36" s="5" t="n">
        <v>-14107</v>
      </c>
    </row>
    <row r="37" spans="1:5">
      <c r="A37" s="4" t="s">
        <v>464</v>
      </c>
      <c r="B37" s="5" t="n">
        <v>69094</v>
      </c>
      <c r="C37" s="5" t="n">
        <v>80654</v>
      </c>
      <c r="D37" s="5" t="n">
        <v>69094</v>
      </c>
      <c r="E37" s="5" t="n">
        <v>80654</v>
      </c>
    </row>
    <row r="38" spans="1:5">
      <c r="A38" s="4" t="s">
        <v>110</v>
      </c>
    </row>
    <row r="39" spans="1:5">
      <c r="A39" s="3" t="s">
        <v>117</v>
      </c>
    </row>
    <row r="40" spans="1:5">
      <c r="A40" s="4" t="s">
        <v>461</v>
      </c>
      <c r="B40" s="5" t="n">
        <v>136993</v>
      </c>
      <c r="C40" s="5" t="n">
        <v>127979</v>
      </c>
      <c r="D40" s="5" t="n">
        <v>130852</v>
      </c>
      <c r="E40" s="5" t="n">
        <v>132466</v>
      </c>
    </row>
    <row r="41" spans="1:5">
      <c r="A41" s="4" t="s">
        <v>462</v>
      </c>
      <c r="B41" s="5" t="n">
        <v>4550</v>
      </c>
      <c r="C41" s="5" t="n">
        <v>5110</v>
      </c>
      <c r="D41" s="5" t="n">
        <v>16840</v>
      </c>
      <c r="E41" s="5" t="n">
        <v>12981</v>
      </c>
    </row>
    <row r="42" spans="1:5">
      <c r="A42" s="4" t="s">
        <v>463</v>
      </c>
      <c r="B42" s="5" t="n">
        <v>718</v>
      </c>
      <c r="C42" s="5" t="n">
        <v>632</v>
      </c>
      <c r="D42" s="5" t="n">
        <v>2080</v>
      </c>
      <c r="E42" s="5" t="n">
        <v>1906</v>
      </c>
    </row>
    <row r="43" spans="1:5">
      <c r="A43" s="4" t="s">
        <v>465</v>
      </c>
      <c r="B43" s="5" t="n">
        <v>4</v>
      </c>
      <c r="C43" s="5" t="n">
        <v>4</v>
      </c>
      <c r="D43" s="5" t="n">
        <v>86</v>
      </c>
      <c r="E43" s="5" t="n">
        <v>42</v>
      </c>
    </row>
    <row r="44" spans="1:5">
      <c r="A44" s="4" t="s">
        <v>123</v>
      </c>
      <c r="B44" s="5" t="n">
        <v>-3670</v>
      </c>
      <c r="C44" s="5" t="n">
        <v>-4778</v>
      </c>
      <c r="D44" s="5" t="n">
        <v>-11263</v>
      </c>
      <c r="E44" s="5" t="n">
        <v>-18448</v>
      </c>
    </row>
    <row r="45" spans="1:5">
      <c r="A45" s="4" t="s">
        <v>464</v>
      </c>
      <c r="B45" s="5" t="n">
        <v>138595</v>
      </c>
      <c r="C45" s="5" t="n">
        <v>128947</v>
      </c>
      <c r="D45" s="5" t="n">
        <v>138595</v>
      </c>
      <c r="E45" s="5" t="n">
        <v>1289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66</v>
      </c>
      <c r="B1" s="2" t="s">
        <v>75</v>
      </c>
      <c r="I1" s="2" t="s">
        <v>1</v>
      </c>
      <c r="J1" s="2" t="s">
        <v>330</v>
      </c>
    </row>
    <row r="2" spans="1:10">
      <c r="B2" s="2" t="s">
        <v>2</v>
      </c>
      <c r="C2" s="2" t="s">
        <v>467</v>
      </c>
      <c r="D2" s="2" t="s">
        <v>468</v>
      </c>
      <c r="E2" s="2" t="s">
        <v>36</v>
      </c>
      <c r="F2" s="2" t="s">
        <v>76</v>
      </c>
      <c r="G2" s="2" t="s">
        <v>469</v>
      </c>
      <c r="H2" s="2" t="s">
        <v>470</v>
      </c>
      <c r="I2" s="2" t="s">
        <v>2</v>
      </c>
      <c r="J2" s="2" t="s">
        <v>36</v>
      </c>
    </row>
    <row r="3" spans="1:10">
      <c r="A3" s="3" t="s">
        <v>471</v>
      </c>
    </row>
    <row r="4" spans="1:10">
      <c r="A4" s="4" t="s">
        <v>472</v>
      </c>
      <c r="B4" s="9" t="n">
        <v>0.09375</v>
      </c>
      <c r="C4" s="9" t="n">
        <v>0.09375</v>
      </c>
      <c r="D4" s="9" t="n">
        <v>0.09375</v>
      </c>
      <c r="E4" s="9" t="n">
        <v>0.09375</v>
      </c>
      <c r="F4" s="9" t="n">
        <v>0.09375</v>
      </c>
      <c r="G4" s="9" t="n">
        <v>0.09375</v>
      </c>
      <c r="H4" s="9" t="n">
        <v>0.09375</v>
      </c>
      <c r="I4" s="9" t="n">
        <v>0.28125</v>
      </c>
      <c r="J4" s="10" t="n">
        <v>0.375</v>
      </c>
    </row>
    <row r="5" spans="1:10">
      <c r="A5" s="4" t="s">
        <v>473</v>
      </c>
      <c r="B5" s="6" t="n">
        <v>7302</v>
      </c>
      <c r="C5" s="6" t="n">
        <v>7303</v>
      </c>
      <c r="D5" s="6" t="n">
        <v>7198</v>
      </c>
      <c r="E5" s="6" t="n">
        <v>7180</v>
      </c>
      <c r="F5" s="6" t="n">
        <v>7157</v>
      </c>
      <c r="G5" s="6" t="n">
        <v>7137</v>
      </c>
      <c r="H5" s="6" t="n">
        <v>7240</v>
      </c>
      <c r="I5" s="6" t="n">
        <v>21803</v>
      </c>
      <c r="J5" s="6" t="n">
        <v>28714</v>
      </c>
    </row>
    <row r="6" spans="1:10">
      <c r="A6" s="4" t="s">
        <v>474</v>
      </c>
      <c r="B6" s="5" t="n">
        <v>1351</v>
      </c>
      <c r="C6" s="5" t="n">
        <v>1312</v>
      </c>
      <c r="D6" s="5" t="n">
        <v>1244</v>
      </c>
      <c r="E6" s="5" t="n">
        <v>1202</v>
      </c>
      <c r="F6" s="5" t="n">
        <v>1174</v>
      </c>
      <c r="G6" s="5" t="n">
        <v>1221</v>
      </c>
      <c r="H6" s="5" t="n">
        <v>1127</v>
      </c>
      <c r="I6" s="5" t="n">
        <v>3907</v>
      </c>
      <c r="J6" s="5" t="n">
        <v>4724</v>
      </c>
    </row>
    <row r="7" spans="1:10">
      <c r="A7" s="4" t="s">
        <v>475</v>
      </c>
      <c r="B7" s="5" t="n">
        <v>5270</v>
      </c>
      <c r="C7" s="5" t="n">
        <v>5180</v>
      </c>
      <c r="D7" s="5" t="n">
        <v>4997</v>
      </c>
      <c r="E7" s="5" t="n">
        <v>4814</v>
      </c>
      <c r="F7" s="5" t="n">
        <v>4738</v>
      </c>
      <c r="G7" s="5" t="n">
        <v>4710</v>
      </c>
      <c r="H7" s="5" t="n">
        <v>4789</v>
      </c>
      <c r="I7" s="5" t="n">
        <v>15447</v>
      </c>
      <c r="J7" s="5" t="n">
        <v>19051</v>
      </c>
    </row>
    <row r="8" spans="1:10">
      <c r="A8" s="4" t="s">
        <v>476</v>
      </c>
      <c r="B8" s="6" t="n">
        <v>13923</v>
      </c>
      <c r="C8" s="6" t="n">
        <v>13795</v>
      </c>
      <c r="D8" s="6" t="n">
        <v>13439</v>
      </c>
      <c r="E8" s="6" t="n">
        <v>13196</v>
      </c>
      <c r="F8" s="6" t="n">
        <v>13069</v>
      </c>
      <c r="G8" s="6" t="n">
        <v>13068</v>
      </c>
      <c r="H8" s="6" t="n">
        <v>13156</v>
      </c>
      <c r="I8" s="6" t="n">
        <v>41157</v>
      </c>
      <c r="J8" s="6" t="n">
        <v>52489</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6</v>
      </c>
    </row>
    <row r="3" spans="1:3">
      <c r="A3" s="3" t="s">
        <v>471</v>
      </c>
    </row>
    <row r="4" spans="1:3">
      <c r="A4" s="4" t="s">
        <v>478</v>
      </c>
      <c r="B4" s="5" t="n">
        <v>11263</v>
      </c>
      <c r="C4" s="5" t="n">
        <v>18448</v>
      </c>
    </row>
    <row r="5" spans="1:3">
      <c r="A5" s="4" t="s">
        <v>479</v>
      </c>
      <c r="B5" s="5" t="n">
        <v>11263</v>
      </c>
      <c r="C5" s="5" t="n">
        <v>18448</v>
      </c>
    </row>
    <row r="6" spans="1:3">
      <c r="A6" s="4" t="s">
        <v>480</v>
      </c>
      <c r="B6" s="4" t="s">
        <v>481</v>
      </c>
      <c r="C6" s="4" t="s">
        <v>481</v>
      </c>
    </row>
    <row r="7" spans="1:3">
      <c r="A7" s="4" t="s">
        <v>482</v>
      </c>
      <c r="B7" s="7" t="n">
        <v>7.35</v>
      </c>
      <c r="C7" s="7" t="n">
        <v>7.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83</v>
      </c>
      <c r="B1" s="2" t="s">
        <v>75</v>
      </c>
      <c r="D1" s="2" t="s">
        <v>1</v>
      </c>
    </row>
    <row r="2" spans="1:6">
      <c r="B2" s="2" t="s">
        <v>2</v>
      </c>
      <c r="C2" s="2" t="s">
        <v>76</v>
      </c>
      <c r="D2" s="2" t="s">
        <v>2</v>
      </c>
      <c r="E2" s="2" t="s">
        <v>76</v>
      </c>
      <c r="F2" s="2" t="s">
        <v>36</v>
      </c>
    </row>
    <row r="3" spans="1:6">
      <c r="A3" s="3" t="s">
        <v>484</v>
      </c>
    </row>
    <row r="4" spans="1:6">
      <c r="A4" s="4" t="s">
        <v>485</v>
      </c>
      <c r="B4" s="6" t="n">
        <v>8840</v>
      </c>
      <c r="C4" s="6" t="n">
        <v>7410</v>
      </c>
      <c r="D4" s="6" t="n">
        <v>25313</v>
      </c>
      <c r="E4" s="6" t="n">
        <v>20664</v>
      </c>
    </row>
    <row r="5" spans="1:6">
      <c r="A5" s="4" t="s">
        <v>486</v>
      </c>
      <c r="B5" s="5" t="n">
        <v>2753</v>
      </c>
      <c r="D5" s="5" t="n">
        <v>2753</v>
      </c>
      <c r="F5" s="6" t="n">
        <v>4712</v>
      </c>
    </row>
    <row r="6" spans="1:6">
      <c r="A6" s="4" t="s">
        <v>487</v>
      </c>
    </row>
    <row r="7" spans="1:6">
      <c r="A7" s="3" t="s">
        <v>484</v>
      </c>
    </row>
    <row r="8" spans="1:6">
      <c r="A8" s="4" t="s">
        <v>485</v>
      </c>
      <c r="B8" s="5" t="n">
        <v>449</v>
      </c>
      <c r="C8" s="5" t="n">
        <v>411</v>
      </c>
      <c r="D8" s="5" t="n">
        <v>1556</v>
      </c>
      <c r="E8" s="5" t="n">
        <v>834</v>
      </c>
    </row>
    <row r="9" spans="1:6">
      <c r="A9" s="4" t="s">
        <v>486</v>
      </c>
      <c r="B9" s="5" t="n">
        <v>0</v>
      </c>
      <c r="D9" s="5" t="n">
        <v>0</v>
      </c>
      <c r="F9" s="5" t="n">
        <v>0</v>
      </c>
    </row>
    <row r="10" spans="1:6">
      <c r="A10" s="4" t="s">
        <v>488</v>
      </c>
    </row>
    <row r="11" spans="1:6">
      <c r="A11" s="3" t="s">
        <v>484</v>
      </c>
    </row>
    <row r="12" spans="1:6">
      <c r="A12" s="4" t="s">
        <v>485</v>
      </c>
      <c r="B12" s="5" t="n">
        <v>379</v>
      </c>
      <c r="C12" s="5" t="n">
        <v>150</v>
      </c>
      <c r="D12" s="5" t="n">
        <v>964</v>
      </c>
      <c r="E12" s="5" t="n">
        <v>298</v>
      </c>
    </row>
    <row r="13" spans="1:6">
      <c r="A13" s="4" t="s">
        <v>486</v>
      </c>
      <c r="B13" s="5" t="n">
        <v>128</v>
      </c>
      <c r="D13" s="5" t="n">
        <v>128</v>
      </c>
      <c r="F13" s="5" t="n">
        <v>76</v>
      </c>
    </row>
    <row r="14" spans="1:6">
      <c r="A14" s="4" t="s">
        <v>489</v>
      </c>
    </row>
    <row r="15" spans="1:6">
      <c r="A15" s="3" t="s">
        <v>484</v>
      </c>
    </row>
    <row r="16" spans="1:6">
      <c r="A16" s="4" t="s">
        <v>485</v>
      </c>
      <c r="B16" s="5" t="n">
        <v>3008</v>
      </c>
      <c r="C16" s="5" t="n">
        <v>3795</v>
      </c>
      <c r="D16" s="5" t="n">
        <v>8808</v>
      </c>
      <c r="E16" s="5" t="n">
        <v>10959</v>
      </c>
    </row>
    <row r="17" spans="1:6">
      <c r="A17" s="4" t="s">
        <v>486</v>
      </c>
      <c r="B17" s="5" t="n">
        <v>1160</v>
      </c>
      <c r="D17" s="5" t="n">
        <v>1160</v>
      </c>
      <c r="F17" s="5" t="n">
        <v>3225</v>
      </c>
    </row>
    <row r="18" spans="1:6">
      <c r="A18" s="4" t="s">
        <v>490</v>
      </c>
    </row>
    <row r="19" spans="1:6">
      <c r="A19" s="3" t="s">
        <v>484</v>
      </c>
    </row>
    <row r="20" spans="1:6">
      <c r="A20" s="4" t="s">
        <v>485</v>
      </c>
      <c r="B20" s="5" t="n">
        <v>2636</v>
      </c>
      <c r="C20" s="5" t="n">
        <v>2194</v>
      </c>
      <c r="D20" s="5" t="n">
        <v>7399</v>
      </c>
      <c r="E20" s="5" t="n">
        <v>6584</v>
      </c>
    </row>
    <row r="21" spans="1:6">
      <c r="A21" s="4" t="s">
        <v>486</v>
      </c>
      <c r="B21" s="5" t="n">
        <v>1465</v>
      </c>
      <c r="D21" s="5" t="n">
        <v>1465</v>
      </c>
      <c r="F21" s="5" t="n">
        <v>1411</v>
      </c>
    </row>
    <row r="22" spans="1:6">
      <c r="A22" s="4" t="s">
        <v>491</v>
      </c>
    </row>
    <row r="23" spans="1:6">
      <c r="A23" s="3" t="s">
        <v>484</v>
      </c>
    </row>
    <row r="24" spans="1:6">
      <c r="A24" s="4" t="s">
        <v>485</v>
      </c>
      <c r="B24" s="5" t="n">
        <v>135</v>
      </c>
      <c r="C24" s="5" t="n">
        <v>151</v>
      </c>
      <c r="D24" s="5" t="n">
        <v>496</v>
      </c>
      <c r="E24" s="5" t="n">
        <v>583</v>
      </c>
    </row>
    <row r="25" spans="1:6">
      <c r="A25" s="4" t="s">
        <v>486</v>
      </c>
      <c r="B25" s="5" t="n">
        <v>0</v>
      </c>
      <c r="D25" s="5" t="n">
        <v>0</v>
      </c>
      <c r="F25" s="5" t="n">
        <v>0</v>
      </c>
    </row>
    <row r="26" spans="1:6">
      <c r="A26" s="4" t="s">
        <v>492</v>
      </c>
    </row>
    <row r="27" spans="1:6">
      <c r="A27" s="3" t="s">
        <v>484</v>
      </c>
    </row>
    <row r="28" spans="1:6">
      <c r="A28" s="4" t="s">
        <v>485</v>
      </c>
      <c r="B28" s="5" t="n">
        <v>515</v>
      </c>
      <c r="C28" s="5" t="n">
        <v>82</v>
      </c>
      <c r="D28" s="5" t="n">
        <v>1079</v>
      </c>
      <c r="E28" s="5" t="n">
        <v>173</v>
      </c>
    </row>
    <row r="29" spans="1:6">
      <c r="A29" s="4" t="s">
        <v>486</v>
      </c>
      <c r="B29" s="5" t="n">
        <v>0</v>
      </c>
      <c r="D29" s="5" t="n">
        <v>0</v>
      </c>
      <c r="F29" s="5" t="n">
        <v>0</v>
      </c>
    </row>
    <row r="30" spans="1:6">
      <c r="A30" s="4" t="s">
        <v>493</v>
      </c>
    </row>
    <row r="31" spans="1:6">
      <c r="A31" s="3" t="s">
        <v>484</v>
      </c>
    </row>
    <row r="32" spans="1:6">
      <c r="A32" s="4" t="s">
        <v>485</v>
      </c>
      <c r="B32" s="5" t="n">
        <v>588</v>
      </c>
      <c r="C32" s="5" t="n">
        <v>395</v>
      </c>
      <c r="D32" s="5" t="n">
        <v>1969</v>
      </c>
      <c r="E32" s="5" t="n">
        <v>832</v>
      </c>
    </row>
    <row r="33" spans="1:6">
      <c r="A33" s="4" t="s">
        <v>486</v>
      </c>
      <c r="B33" s="5" t="n">
        <v>0</v>
      </c>
      <c r="D33" s="5" t="n">
        <v>0</v>
      </c>
      <c r="F33" s="5" t="n">
        <v>0</v>
      </c>
    </row>
    <row r="34" spans="1:6">
      <c r="A34" s="4" t="s">
        <v>494</v>
      </c>
    </row>
    <row r="35" spans="1:6">
      <c r="A35" s="3" t="s">
        <v>484</v>
      </c>
    </row>
    <row r="36" spans="1:6">
      <c r="A36" s="4" t="s">
        <v>485</v>
      </c>
      <c r="B36" s="5" t="n">
        <v>78</v>
      </c>
      <c r="C36" s="5" t="n">
        <v>111</v>
      </c>
      <c r="D36" s="5" t="n">
        <v>311</v>
      </c>
      <c r="E36" s="5" t="n">
        <v>242</v>
      </c>
    </row>
    <row r="37" spans="1:6">
      <c r="A37" s="4" t="s">
        <v>486</v>
      </c>
      <c r="B37" s="5" t="n">
        <v>0</v>
      </c>
      <c r="D37" s="5" t="n">
        <v>0</v>
      </c>
      <c r="F37" s="5" t="n">
        <v>0</v>
      </c>
    </row>
    <row r="38" spans="1:6">
      <c r="A38" s="4" t="s">
        <v>495</v>
      </c>
    </row>
    <row r="39" spans="1:6">
      <c r="A39" s="3" t="s">
        <v>484</v>
      </c>
    </row>
    <row r="40" spans="1:6">
      <c r="A40" s="4" t="s">
        <v>485</v>
      </c>
      <c r="B40" s="5" t="n">
        <v>237</v>
      </c>
      <c r="C40" s="5" t="n">
        <v>27</v>
      </c>
      <c r="D40" s="5" t="n">
        <v>609</v>
      </c>
      <c r="E40" s="5" t="n">
        <v>65</v>
      </c>
    </row>
    <row r="41" spans="1:6">
      <c r="A41" s="4" t="s">
        <v>486</v>
      </c>
      <c r="B41" s="5" t="n">
        <v>0</v>
      </c>
      <c r="D41" s="5" t="n">
        <v>0</v>
      </c>
      <c r="F41" s="5" t="n">
        <v>0</v>
      </c>
    </row>
    <row r="42" spans="1:6">
      <c r="A42" s="4" t="s">
        <v>496</v>
      </c>
    </row>
    <row r="43" spans="1:6">
      <c r="A43" s="3" t="s">
        <v>484</v>
      </c>
    </row>
    <row r="44" spans="1:6">
      <c r="A44" s="4" t="s">
        <v>485</v>
      </c>
      <c r="B44" s="5" t="n">
        <v>815</v>
      </c>
      <c r="C44" s="6" t="n">
        <v>94</v>
      </c>
      <c r="D44" s="5" t="n">
        <v>2122</v>
      </c>
      <c r="E44" s="6" t="n">
        <v>94</v>
      </c>
    </row>
    <row r="45" spans="1:6">
      <c r="A45" s="4" t="s">
        <v>486</v>
      </c>
      <c r="B45" s="6" t="n">
        <v>0</v>
      </c>
      <c r="D45" s="6" t="n">
        <v>0</v>
      </c>
      <c r="F4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4</v>
      </c>
      <c r="B4" s="6" t="n">
        <v>7837</v>
      </c>
      <c r="C4" s="6" t="n">
        <v>-3757</v>
      </c>
      <c r="D4" s="6" t="n">
        <v>95027</v>
      </c>
      <c r="E4" s="6" t="n">
        <v>-2146</v>
      </c>
    </row>
    <row r="5" spans="1:5">
      <c r="A5" s="4" t="s">
        <v>103</v>
      </c>
      <c r="B5" s="5" t="n">
        <v>-100</v>
      </c>
      <c r="C5" s="5" t="n">
        <v>0</v>
      </c>
      <c r="D5" s="5" t="n">
        <v>-100</v>
      </c>
      <c r="E5" s="5" t="n">
        <v>0</v>
      </c>
    </row>
    <row r="6" spans="1:5">
      <c r="A6" s="4" t="s">
        <v>104</v>
      </c>
      <c r="B6" s="5" t="n">
        <v>-3900</v>
      </c>
      <c r="C6" s="5" t="n">
        <v>2627</v>
      </c>
      <c r="D6" s="5" t="n">
        <v>-19388</v>
      </c>
      <c r="E6" s="5" t="n">
        <v>10871</v>
      </c>
    </row>
    <row r="7" spans="1:5">
      <c r="A7" s="4" t="s">
        <v>105</v>
      </c>
      <c r="B7" s="5" t="n">
        <v>3837</v>
      </c>
      <c r="C7" s="5" t="n">
        <v>-1130</v>
      </c>
      <c r="D7" s="5" t="n">
        <v>75539</v>
      </c>
      <c r="E7" s="5" t="n">
        <v>8725</v>
      </c>
    </row>
    <row r="8" spans="1:5">
      <c r="A8" s="4" t="s">
        <v>106</v>
      </c>
      <c r="B8" s="5" t="n">
        <v>-222</v>
      </c>
      <c r="C8" s="5" t="n">
        <v>120</v>
      </c>
      <c r="D8" s="5" t="n">
        <v>-5294</v>
      </c>
      <c r="E8" s="5" t="n">
        <v>-623</v>
      </c>
    </row>
    <row r="9" spans="1:5">
      <c r="A9" s="4" t="s">
        <v>107</v>
      </c>
      <c r="B9" s="6" t="n">
        <v>3615</v>
      </c>
      <c r="C9" s="6" t="n">
        <v>-1010</v>
      </c>
      <c r="D9" s="6" t="n">
        <v>70245</v>
      </c>
      <c r="E9" s="6" t="n">
        <v>81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5</v>
      </c>
      <c r="D1" s="2" t="s">
        <v>1</v>
      </c>
    </row>
    <row r="2" spans="1:5">
      <c r="B2" s="2" t="s">
        <v>2</v>
      </c>
      <c r="C2" s="2" t="s">
        <v>76</v>
      </c>
      <c r="D2" s="2" t="s">
        <v>2</v>
      </c>
      <c r="E2" s="2" t="s">
        <v>76</v>
      </c>
    </row>
    <row r="3" spans="1:5">
      <c r="A3" s="3" t="s">
        <v>188</v>
      </c>
    </row>
    <row r="4" spans="1:5">
      <c r="A4" s="4" t="s">
        <v>498</v>
      </c>
      <c r="B4" s="6" t="n">
        <v>7291</v>
      </c>
      <c r="C4" s="6" t="n">
        <v>-3465</v>
      </c>
      <c r="D4" s="6" t="n">
        <v>88292</v>
      </c>
      <c r="E4" s="6" t="n">
        <v>-1985</v>
      </c>
    </row>
    <row r="5" spans="1:5">
      <c r="A5" s="4" t="s">
        <v>499</v>
      </c>
      <c r="B5" s="5" t="n">
        <v>546</v>
      </c>
      <c r="C5" s="5" t="n">
        <v>-292</v>
      </c>
      <c r="D5" s="5" t="n">
        <v>6735</v>
      </c>
      <c r="E5" s="5" t="n">
        <v>-166</v>
      </c>
    </row>
    <row r="6" spans="1:5">
      <c r="A6" s="4" t="s">
        <v>500</v>
      </c>
      <c r="B6" s="6" t="n">
        <v>7837</v>
      </c>
      <c r="C6" s="6" t="n">
        <v>-3757</v>
      </c>
      <c r="D6" s="6" t="n">
        <v>95027</v>
      </c>
      <c r="E6" s="6" t="n">
        <v>-2151</v>
      </c>
    </row>
    <row r="7" spans="1:5">
      <c r="A7" s="4" t="s">
        <v>98</v>
      </c>
      <c r="B7" s="5" t="n">
        <v>138063</v>
      </c>
      <c r="C7" s="5" t="n">
        <v>128506</v>
      </c>
      <c r="D7" s="5" t="n">
        <v>135877</v>
      </c>
      <c r="E7" s="5" t="n">
        <v>128269</v>
      </c>
    </row>
    <row r="8" spans="1:5">
      <c r="A8" s="4" t="s">
        <v>501</v>
      </c>
      <c r="B8" s="5" t="n">
        <v>10360</v>
      </c>
      <c r="C8" s="5" t="n">
        <v>10839</v>
      </c>
      <c r="D8" s="5" t="n">
        <v>10422</v>
      </c>
      <c r="E8" s="5" t="n">
        <v>11071</v>
      </c>
    </row>
    <row r="9" spans="1:5">
      <c r="A9" s="4" t="s">
        <v>99</v>
      </c>
      <c r="B9" s="5" t="n">
        <v>148423</v>
      </c>
      <c r="C9" s="5" t="n">
        <v>139345</v>
      </c>
      <c r="D9" s="5" t="n">
        <v>146299</v>
      </c>
      <c r="E9" s="5" t="n">
        <v>139340</v>
      </c>
    </row>
    <row r="10" spans="1:5">
      <c r="A10" s="4" t="s">
        <v>502</v>
      </c>
      <c r="B10" s="7" t="n">
        <v>0.05</v>
      </c>
      <c r="C10" s="7" t="n">
        <v>-0.03</v>
      </c>
      <c r="D10" s="7" t="n">
        <v>0.65</v>
      </c>
      <c r="E10" s="7" t="n">
        <v>-0.02</v>
      </c>
    </row>
    <row r="11" spans="1:5">
      <c r="A11" s="4" t="s">
        <v>503</v>
      </c>
      <c r="B11" s="7" t="n">
        <v>0.05</v>
      </c>
      <c r="C11" s="7" t="n">
        <v>-0.03</v>
      </c>
      <c r="D11" s="7" t="n">
        <v>0.65</v>
      </c>
      <c r="E11" s="7" t="n">
        <v>-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504</v>
      </c>
      <c r="B1" s="2" t="s">
        <v>1</v>
      </c>
    </row>
    <row r="2" spans="1:5">
      <c r="B2" s="2" t="s">
        <v>2</v>
      </c>
      <c r="C2" s="2" t="s">
        <v>76</v>
      </c>
      <c r="D2" s="2" t="s">
        <v>36</v>
      </c>
      <c r="E2" s="2" t="s">
        <v>505</v>
      </c>
    </row>
    <row r="3" spans="1:5">
      <c r="A3" s="3" t="s">
        <v>506</v>
      </c>
    </row>
    <row r="4" spans="1:5">
      <c r="A4" s="4" t="s">
        <v>507</v>
      </c>
      <c r="B4" s="6" t="n">
        <v>15310</v>
      </c>
      <c r="C4" s="6" t="n">
        <v>14214</v>
      </c>
    </row>
    <row r="5" spans="1:5">
      <c r="A5" s="4" t="s">
        <v>508</v>
      </c>
      <c r="B5" s="5" t="n">
        <v>5415</v>
      </c>
      <c r="C5" s="5" t="n">
        <v>4364</v>
      </c>
    </row>
    <row r="6" spans="1:5">
      <c r="A6" s="4" t="s">
        <v>509</v>
      </c>
      <c r="B6" s="5" t="n">
        <v>83140</v>
      </c>
      <c r="C6" s="5" t="n">
        <v>0</v>
      </c>
    </row>
    <row r="7" spans="1:5">
      <c r="A7" s="3" t="s">
        <v>510</v>
      </c>
    </row>
    <row r="8" spans="1:5">
      <c r="A8" s="4" t="s">
        <v>40</v>
      </c>
      <c r="B8" s="5" t="n">
        <v>26372</v>
      </c>
      <c r="C8" s="5" t="n">
        <v>8914</v>
      </c>
      <c r="D8" s="6" t="n">
        <v>10008</v>
      </c>
      <c r="E8" s="6" t="n">
        <v>10475</v>
      </c>
    </row>
    <row r="9" spans="1:5">
      <c r="A9" s="4" t="s">
        <v>41</v>
      </c>
      <c r="B9" s="5" t="n">
        <v>10725</v>
      </c>
      <c r="C9" s="5" t="n">
        <v>6816</v>
      </c>
      <c r="D9" s="5" t="n">
        <v>7030</v>
      </c>
      <c r="E9" s="5" t="n">
        <v>8541</v>
      </c>
    </row>
    <row r="10" spans="1:5">
      <c r="A10" s="4" t="s">
        <v>511</v>
      </c>
      <c r="B10" s="6" t="n">
        <v>37097</v>
      </c>
      <c r="C10" s="6" t="n">
        <v>15730</v>
      </c>
      <c r="D10" s="6" t="n">
        <v>17038</v>
      </c>
      <c r="E10" s="6" t="n">
        <v>19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2</v>
      </c>
      <c r="B1" s="2" t="s">
        <v>1</v>
      </c>
    </row>
    <row r="2" spans="1:3">
      <c r="B2" s="2" t="s">
        <v>513</v>
      </c>
      <c r="C2" s="2" t="s">
        <v>324</v>
      </c>
    </row>
    <row r="3" spans="1:3">
      <c r="A3" s="3" t="s">
        <v>197</v>
      </c>
    </row>
    <row r="4" spans="1:3">
      <c r="A4" s="4" t="s">
        <v>514</v>
      </c>
      <c r="B4" s="5" t="n">
        <v>4</v>
      </c>
    </row>
    <row r="5" spans="1:3">
      <c r="A5" s="3" t="s">
        <v>515</v>
      </c>
    </row>
    <row r="6" spans="1:3">
      <c r="A6" s="4" t="s">
        <v>44</v>
      </c>
      <c r="B6" s="6" t="n">
        <v>1673119</v>
      </c>
      <c r="C6" s="6" t="n">
        <v>1581102</v>
      </c>
    </row>
    <row r="7" spans="1:3">
      <c r="A7" s="4" t="s">
        <v>516</v>
      </c>
    </row>
    <row r="8" spans="1:3">
      <c r="A8" s="3" t="s">
        <v>515</v>
      </c>
    </row>
    <row r="9" spans="1:3">
      <c r="A9" s="4" t="s">
        <v>44</v>
      </c>
      <c r="B9" s="5" t="n">
        <v>551573</v>
      </c>
      <c r="C9" s="5" t="n">
        <v>724875</v>
      </c>
    </row>
    <row r="10" spans="1:3">
      <c r="A10" s="4" t="s">
        <v>517</v>
      </c>
    </row>
    <row r="11" spans="1:3">
      <c r="A11" s="3" t="s">
        <v>515</v>
      </c>
    </row>
    <row r="12" spans="1:3">
      <c r="A12" s="4" t="s">
        <v>44</v>
      </c>
      <c r="B12" s="5" t="n">
        <v>660838</v>
      </c>
      <c r="C12" s="5" t="n">
        <v>671007</v>
      </c>
    </row>
    <row r="13" spans="1:3">
      <c r="A13" s="4" t="s">
        <v>518</v>
      </c>
    </row>
    <row r="14" spans="1:3">
      <c r="A14" s="3" t="s">
        <v>515</v>
      </c>
    </row>
    <row r="15" spans="1:3">
      <c r="A15" s="4" t="s">
        <v>44</v>
      </c>
      <c r="B15" s="5" t="n">
        <v>178169</v>
      </c>
      <c r="C15" s="5" t="n">
        <v>0</v>
      </c>
    </row>
    <row r="16" spans="1:3">
      <c r="A16" s="4" t="s">
        <v>519</v>
      </c>
    </row>
    <row r="17" spans="1:3">
      <c r="A17" s="3" t="s">
        <v>515</v>
      </c>
    </row>
    <row r="18" spans="1:3">
      <c r="A18" s="4" t="s">
        <v>44</v>
      </c>
      <c r="B18" s="5" t="n">
        <v>191675</v>
      </c>
      <c r="C18" s="5" t="n">
        <v>111230</v>
      </c>
    </row>
    <row r="19" spans="1:3">
      <c r="A19" s="4" t="s">
        <v>520</v>
      </c>
    </row>
    <row r="20" spans="1:3">
      <c r="A20" s="3" t="s">
        <v>515</v>
      </c>
    </row>
    <row r="21" spans="1:3">
      <c r="A21" s="4" t="s">
        <v>44</v>
      </c>
      <c r="B21" s="6" t="n">
        <v>90864</v>
      </c>
      <c r="C21" s="6" t="n">
        <v>739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5</v>
      </c>
      <c r="D1" s="2" t="s">
        <v>1</v>
      </c>
    </row>
    <row r="2" spans="1:5">
      <c r="B2" s="2" t="s">
        <v>2</v>
      </c>
      <c r="C2" s="2" t="s">
        <v>76</v>
      </c>
      <c r="D2" s="2" t="s">
        <v>2</v>
      </c>
      <c r="E2" s="2" t="s">
        <v>76</v>
      </c>
    </row>
    <row r="3" spans="1:5">
      <c r="A3" s="3" t="s">
        <v>522</v>
      </c>
    </row>
    <row r="4" spans="1:5">
      <c r="A4" s="4" t="s">
        <v>78</v>
      </c>
      <c r="B4" s="6" t="n">
        <v>44195</v>
      </c>
      <c r="C4" s="6" t="n">
        <v>49505</v>
      </c>
      <c r="D4" s="6" t="n">
        <v>139651</v>
      </c>
      <c r="E4" s="6" t="n">
        <v>140421</v>
      </c>
    </row>
    <row r="5" spans="1:5">
      <c r="A5" s="4" t="s">
        <v>82</v>
      </c>
      <c r="B5" s="5" t="n">
        <v>-15360</v>
      </c>
      <c r="C5" s="5" t="n">
        <v>-15192</v>
      </c>
      <c r="D5" s="5" t="n">
        <v>-45645</v>
      </c>
      <c r="E5" s="5" t="n">
        <v>-46315</v>
      </c>
    </row>
    <row r="6" spans="1:5">
      <c r="A6" s="4" t="s">
        <v>523</v>
      </c>
      <c r="B6" s="5" t="n">
        <v>28835</v>
      </c>
      <c r="C6" s="5" t="n">
        <v>34313</v>
      </c>
      <c r="D6" s="5" t="n">
        <v>94006</v>
      </c>
      <c r="E6" s="5" t="n">
        <v>94106</v>
      </c>
    </row>
    <row r="7" spans="1:5">
      <c r="A7" s="4" t="s">
        <v>83</v>
      </c>
      <c r="B7" s="5" t="n">
        <v>14473</v>
      </c>
      <c r="C7" s="5" t="n">
        <v>14961</v>
      </c>
      <c r="D7" s="5" t="n">
        <v>43461</v>
      </c>
      <c r="E7" s="5" t="n">
        <v>43202</v>
      </c>
    </row>
    <row r="8" spans="1:5">
      <c r="A8" s="4" t="s">
        <v>524</v>
      </c>
    </row>
    <row r="9" spans="1:5">
      <c r="A9" s="3" t="s">
        <v>522</v>
      </c>
    </row>
    <row r="10" spans="1:5">
      <c r="A10" s="4" t="s">
        <v>78</v>
      </c>
      <c r="B10" s="5" t="n">
        <v>20470</v>
      </c>
      <c r="C10" s="5" t="n">
        <v>28795</v>
      </c>
      <c r="D10" s="5" t="n">
        <v>74383</v>
      </c>
      <c r="E10" s="5" t="n">
        <v>79480</v>
      </c>
    </row>
    <row r="11" spans="1:5">
      <c r="A11" s="4" t="s">
        <v>82</v>
      </c>
      <c r="B11" s="5" t="n">
        <v>-8916</v>
      </c>
      <c r="C11" s="5" t="n">
        <v>-10622</v>
      </c>
      <c r="D11" s="5" t="n">
        <v>-29174</v>
      </c>
      <c r="E11" s="5" t="n">
        <v>-32347</v>
      </c>
    </row>
    <row r="12" spans="1:5">
      <c r="A12" s="4" t="s">
        <v>523</v>
      </c>
      <c r="B12" s="5" t="n">
        <v>11554</v>
      </c>
      <c r="C12" s="5" t="n">
        <v>18173</v>
      </c>
      <c r="D12" s="5" t="n">
        <v>45209</v>
      </c>
      <c r="E12" s="5" t="n">
        <v>47133</v>
      </c>
    </row>
    <row r="13" spans="1:5">
      <c r="A13" s="4" t="s">
        <v>83</v>
      </c>
      <c r="B13" s="5" t="n">
        <v>6281</v>
      </c>
      <c r="C13" s="5" t="n">
        <v>8714</v>
      </c>
      <c r="D13" s="5" t="n">
        <v>21268</v>
      </c>
      <c r="E13" s="5" t="n">
        <v>24709</v>
      </c>
    </row>
    <row r="14" spans="1:5">
      <c r="A14" s="4" t="s">
        <v>525</v>
      </c>
    </row>
    <row r="15" spans="1:5">
      <c r="A15" s="3" t="s">
        <v>522</v>
      </c>
    </row>
    <row r="16" spans="1:5">
      <c r="A16" s="4" t="s">
        <v>78</v>
      </c>
      <c r="B16" s="5" t="n">
        <v>17422</v>
      </c>
      <c r="C16" s="5" t="n">
        <v>18497</v>
      </c>
      <c r="D16" s="5" t="n">
        <v>52938</v>
      </c>
      <c r="E16" s="5" t="n">
        <v>55387</v>
      </c>
    </row>
    <row r="17" spans="1:5">
      <c r="A17" s="4" t="s">
        <v>82</v>
      </c>
      <c r="B17" s="5" t="n">
        <v>-4323</v>
      </c>
      <c r="C17" s="5" t="n">
        <v>-4124</v>
      </c>
      <c r="D17" s="5" t="n">
        <v>-12986</v>
      </c>
      <c r="E17" s="5" t="n">
        <v>-12934</v>
      </c>
    </row>
    <row r="18" spans="1:5">
      <c r="A18" s="4" t="s">
        <v>523</v>
      </c>
      <c r="B18" s="5" t="n">
        <v>13099</v>
      </c>
      <c r="C18" s="5" t="n">
        <v>14373</v>
      </c>
      <c r="D18" s="5" t="n">
        <v>39952</v>
      </c>
      <c r="E18" s="5" t="n">
        <v>42453</v>
      </c>
    </row>
    <row r="19" spans="1:5">
      <c r="A19" s="4" t="s">
        <v>83</v>
      </c>
      <c r="B19" s="5" t="n">
        <v>4547</v>
      </c>
      <c r="C19" s="5" t="n">
        <v>4935</v>
      </c>
      <c r="D19" s="5" t="n">
        <v>15606</v>
      </c>
      <c r="E19" s="5" t="n">
        <v>15608</v>
      </c>
    </row>
    <row r="20" spans="1:5">
      <c r="A20" s="4" t="s">
        <v>526</v>
      </c>
    </row>
    <row r="21" spans="1:5">
      <c r="A21" s="3" t="s">
        <v>522</v>
      </c>
    </row>
    <row r="22" spans="1:5">
      <c r="A22" s="4" t="s">
        <v>78</v>
      </c>
      <c r="B22" s="5" t="n">
        <v>2945</v>
      </c>
      <c r="C22" s="5" t="n">
        <v>0</v>
      </c>
      <c r="D22" s="5" t="n">
        <v>2945</v>
      </c>
      <c r="E22" s="5" t="n">
        <v>0</v>
      </c>
    </row>
    <row r="23" spans="1:5">
      <c r="A23" s="4" t="s">
        <v>82</v>
      </c>
      <c r="B23" s="5" t="n">
        <v>-1441</v>
      </c>
      <c r="C23" s="5" t="n">
        <v>0</v>
      </c>
      <c r="D23" s="5" t="n">
        <v>-1441</v>
      </c>
      <c r="E23" s="5" t="n">
        <v>0</v>
      </c>
    </row>
    <row r="24" spans="1:5">
      <c r="A24" s="4" t="s">
        <v>523</v>
      </c>
      <c r="B24" s="5" t="n">
        <v>1504</v>
      </c>
      <c r="C24" s="5" t="n">
        <v>0</v>
      </c>
      <c r="D24" s="5" t="n">
        <v>1504</v>
      </c>
      <c r="E24" s="5" t="n">
        <v>0</v>
      </c>
    </row>
    <row r="25" spans="1:5">
      <c r="A25" s="4" t="s">
        <v>83</v>
      </c>
      <c r="B25" s="5" t="n">
        <v>2008</v>
      </c>
      <c r="C25" s="5" t="n">
        <v>0</v>
      </c>
      <c r="D25" s="5" t="n">
        <v>2008</v>
      </c>
      <c r="E25" s="5" t="n">
        <v>0</v>
      </c>
    </row>
    <row r="26" spans="1:5">
      <c r="A26" s="4" t="s">
        <v>527</v>
      </c>
    </row>
    <row r="27" spans="1:5">
      <c r="A27" s="3" t="s">
        <v>522</v>
      </c>
    </row>
    <row r="28" spans="1:5">
      <c r="A28" s="4" t="s">
        <v>78</v>
      </c>
      <c r="B28" s="5" t="n">
        <v>3358</v>
      </c>
      <c r="C28" s="5" t="n">
        <v>2213</v>
      </c>
      <c r="D28" s="5" t="n">
        <v>9385</v>
      </c>
      <c r="E28" s="5" t="n">
        <v>5554</v>
      </c>
    </row>
    <row r="29" spans="1:5">
      <c r="A29" s="4" t="s">
        <v>82</v>
      </c>
      <c r="B29" s="5" t="n">
        <v>-680</v>
      </c>
      <c r="C29" s="5" t="n">
        <v>-446</v>
      </c>
      <c r="D29" s="5" t="n">
        <v>-2044</v>
      </c>
      <c r="E29" s="5" t="n">
        <v>-1034</v>
      </c>
    </row>
    <row r="30" spans="1:5">
      <c r="A30" s="4" t="s">
        <v>523</v>
      </c>
      <c r="B30" s="5" t="n">
        <v>2678</v>
      </c>
      <c r="C30" s="5" t="n">
        <v>1767</v>
      </c>
      <c r="D30" s="5" t="n">
        <v>7341</v>
      </c>
      <c r="E30" s="5" t="n">
        <v>4520</v>
      </c>
    </row>
    <row r="31" spans="1:5">
      <c r="A31" s="4" t="s">
        <v>83</v>
      </c>
      <c r="B31" s="6" t="n">
        <v>1637</v>
      </c>
      <c r="C31" s="6" t="n">
        <v>1312</v>
      </c>
      <c r="D31" s="6" t="n">
        <v>4579</v>
      </c>
      <c r="E31" s="6" t="n">
        <v>28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5</v>
      </c>
      <c r="D1" s="2" t="s">
        <v>1</v>
      </c>
    </row>
    <row r="2" spans="1:5">
      <c r="B2" s="2" t="s">
        <v>2</v>
      </c>
      <c r="C2" s="2" t="s">
        <v>76</v>
      </c>
      <c r="D2" s="2" t="s">
        <v>2</v>
      </c>
      <c r="E2" s="2" t="s">
        <v>76</v>
      </c>
    </row>
    <row r="3" spans="1:5">
      <c r="A3" s="3" t="s">
        <v>529</v>
      </c>
    </row>
    <row r="4" spans="1:5">
      <c r="A4" s="4" t="s">
        <v>96</v>
      </c>
      <c r="B4" s="6" t="n">
        <v>7291</v>
      </c>
      <c r="C4" s="6" t="n">
        <v>-3465</v>
      </c>
      <c r="D4" s="6" t="n">
        <v>88292</v>
      </c>
      <c r="E4" s="6" t="n">
        <v>-1985</v>
      </c>
    </row>
    <row r="5" spans="1:5">
      <c r="A5" s="4" t="s">
        <v>79</v>
      </c>
      <c r="B5" s="5" t="n">
        <v>-35</v>
      </c>
      <c r="C5" s="5" t="n">
        <v>-170</v>
      </c>
      <c r="D5" s="5" t="n">
        <v>-193</v>
      </c>
      <c r="E5" s="5" t="n">
        <v>-514</v>
      </c>
    </row>
    <row r="6" spans="1:5">
      <c r="A6" s="4" t="s">
        <v>83</v>
      </c>
      <c r="B6" s="5" t="n">
        <v>14473</v>
      </c>
      <c r="C6" s="5" t="n">
        <v>14961</v>
      </c>
      <c r="D6" s="5" t="n">
        <v>43461</v>
      </c>
      <c r="E6" s="5" t="n">
        <v>43202</v>
      </c>
    </row>
    <row r="7" spans="1:5">
      <c r="A7" s="4" t="s">
        <v>84</v>
      </c>
      <c r="B7" s="5" t="n">
        <v>2181</v>
      </c>
      <c r="C7" s="5" t="n">
        <v>2076</v>
      </c>
      <c r="D7" s="5" t="n">
        <v>6325</v>
      </c>
      <c r="E7" s="5" t="n">
        <v>6888</v>
      </c>
    </row>
    <row r="8" spans="1:5">
      <c r="A8" s="4" t="s">
        <v>85</v>
      </c>
      <c r="B8" s="5" t="n">
        <v>3523</v>
      </c>
      <c r="C8" s="5" t="n">
        <v>3877</v>
      </c>
      <c r="D8" s="5" t="n">
        <v>9887</v>
      </c>
      <c r="E8" s="5" t="n">
        <v>11132</v>
      </c>
    </row>
    <row r="9" spans="1:5">
      <c r="A9" s="4" t="s">
        <v>86</v>
      </c>
      <c r="B9" s="5" t="n">
        <v>113</v>
      </c>
      <c r="C9" s="5" t="n">
        <v>6600</v>
      </c>
      <c r="D9" s="5" t="n">
        <v>113</v>
      </c>
      <c r="E9" s="5" t="n">
        <v>13400</v>
      </c>
    </row>
    <row r="10" spans="1:5">
      <c r="A10" s="4" t="s">
        <v>89</v>
      </c>
      <c r="B10" s="5" t="n">
        <v>11764</v>
      </c>
      <c r="C10" s="5" t="n">
        <v>12166</v>
      </c>
      <c r="D10" s="5" t="n">
        <v>37074</v>
      </c>
      <c r="E10" s="5" t="n">
        <v>35704</v>
      </c>
    </row>
    <row r="11" spans="1:5">
      <c r="A11" s="4" t="s">
        <v>90</v>
      </c>
      <c r="B11" s="5" t="n">
        <v>-10890</v>
      </c>
      <c r="C11" s="5" t="n">
        <v>-1398</v>
      </c>
      <c r="D11" s="5" t="n">
        <v>-96530</v>
      </c>
      <c r="E11" s="5" t="n">
        <v>-13832</v>
      </c>
    </row>
    <row r="12" spans="1:5">
      <c r="A12" s="4" t="s">
        <v>91</v>
      </c>
      <c r="B12" s="5" t="n">
        <v>0</v>
      </c>
      <c r="C12" s="5" t="n">
        <v>0</v>
      </c>
      <c r="D12" s="5" t="n">
        <v>-1002</v>
      </c>
      <c r="E12" s="5" t="n">
        <v>0</v>
      </c>
    </row>
    <row r="13" spans="1:5">
      <c r="A13" s="4" t="s">
        <v>530</v>
      </c>
      <c r="B13" s="5" t="n">
        <v>-131</v>
      </c>
      <c r="C13" s="5" t="n">
        <v>-42</v>
      </c>
      <c r="D13" s="5" t="n">
        <v>-156</v>
      </c>
      <c r="E13" s="5" t="n">
        <v>272</v>
      </c>
    </row>
    <row r="14" spans="1:5">
      <c r="A14" s="4" t="s">
        <v>531</v>
      </c>
      <c r="B14" s="5" t="n">
        <v>546</v>
      </c>
      <c r="C14" s="5" t="n">
        <v>-292</v>
      </c>
      <c r="D14" s="5" t="n">
        <v>6735</v>
      </c>
      <c r="E14" s="5" t="n">
        <v>-161</v>
      </c>
    </row>
    <row r="15" spans="1:5">
      <c r="A15" s="4" t="s">
        <v>523</v>
      </c>
      <c r="B15" s="6" t="n">
        <v>28835</v>
      </c>
      <c r="C15" s="6" t="n">
        <v>34313</v>
      </c>
      <c r="D15" s="6" t="n">
        <v>94006</v>
      </c>
      <c r="E15" s="6" t="n">
        <v>941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2</v>
      </c>
      <c r="B1" s="2" t="s">
        <v>533</v>
      </c>
      <c r="C1" s="2" t="s">
        <v>534</v>
      </c>
    </row>
    <row r="2" spans="1:3">
      <c r="A2" s="4" t="s">
        <v>535</v>
      </c>
    </row>
    <row r="3" spans="1:3">
      <c r="A3" s="3" t="s">
        <v>536</v>
      </c>
    </row>
    <row r="4" spans="1:3">
      <c r="A4" s="4" t="s">
        <v>537</v>
      </c>
      <c r="C4" s="6" t="n">
        <v>117</v>
      </c>
    </row>
    <row r="5" spans="1:3">
      <c r="A5" s="4" t="s">
        <v>538</v>
      </c>
    </row>
    <row r="6" spans="1:3">
      <c r="A6" s="3" t="s">
        <v>536</v>
      </c>
    </row>
    <row r="7" spans="1:3">
      <c r="A7" s="4" t="s">
        <v>539</v>
      </c>
      <c r="B7" s="8" t="n">
        <v>78.3</v>
      </c>
    </row>
    <row r="8" spans="1:3">
      <c r="A8" s="4" t="s">
        <v>540</v>
      </c>
      <c r="B8" s="8" t="n">
        <v>6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541</v>
      </c>
      <c r="B1" s="1" t="s">
        <v>542</v>
      </c>
      <c r="C1" s="2" t="s">
        <v>543</v>
      </c>
    </row>
    <row r="2" spans="1:3">
      <c r="A2" s="4" t="s">
        <v>544</v>
      </c>
      <c r="B2" s="4" t="s">
        <v>545</v>
      </c>
      <c r="C2" s="6" t="n">
        <v>492726000</v>
      </c>
    </row>
    <row r="3" spans="1:3">
      <c r="A3" s="4" t="s">
        <v>546</v>
      </c>
    </row>
    <row r="4" spans="1:3">
      <c r="A4" s="4" t="s">
        <v>544</v>
      </c>
      <c r="B4" s="4" t="s">
        <v>545</v>
      </c>
      <c r="C4" s="5" t="n">
        <v>-696000</v>
      </c>
    </row>
    <row r="5" spans="1:3">
      <c r="A5" s="4" t="s">
        <v>547</v>
      </c>
    </row>
    <row r="6" spans="1:3">
      <c r="A6" s="4" t="s">
        <v>544</v>
      </c>
      <c r="B6" s="4" t="s">
        <v>545</v>
      </c>
      <c r="C6" s="5" t="n">
        <v>86857000</v>
      </c>
    </row>
    <row r="7" spans="1:3">
      <c r="A7" s="4" t="s">
        <v>548</v>
      </c>
    </row>
    <row r="8" spans="1:3">
      <c r="A8" s="4" t="s">
        <v>544</v>
      </c>
      <c r="B8" s="4" t="s">
        <v>545</v>
      </c>
      <c r="C8" s="5" t="n">
        <v>-818821000</v>
      </c>
    </row>
    <row r="9" spans="1:3">
      <c r="A9" s="4" t="s">
        <v>549</v>
      </c>
    </row>
    <row r="10" spans="1:3">
      <c r="A10" s="4" t="s">
        <v>544</v>
      </c>
      <c r="B10" s="4" t="s">
        <v>545</v>
      </c>
      <c r="C10" s="6" t="n">
        <v>1224061000</v>
      </c>
    </row>
    <row r="11" spans="1:3">
      <c r="A11" s="4" t="s">
        <v>550</v>
      </c>
    </row>
    <row r="12" spans="1:3">
      <c r="A12" s="4" t="s">
        <v>551</v>
      </c>
      <c r="B12" s="4" t="s">
        <v>552</v>
      </c>
      <c r="C12" s="5" t="n">
        <v>132466000</v>
      </c>
    </row>
    <row r="13" spans="1:3">
      <c r="A13" s="4" t="s">
        <v>544</v>
      </c>
      <c r="B13" s="4" t="s">
        <v>545</v>
      </c>
      <c r="C13" s="6" t="n">
        <v>1325000</v>
      </c>
    </row>
    <row r="14" spans="1:3">
      <c r="A14" s="4" t="s">
        <v>553</v>
      </c>
    </row>
    <row r="15" spans="1:3">
      <c r="A15" s="4" t="s">
        <v>554</v>
      </c>
      <c r="B15" s="4" t="s">
        <v>555</v>
      </c>
      <c r="C15" s="5" t="n">
        <v>213000</v>
      </c>
    </row>
    <row r="16" spans="1:3">
      <c r="A16" s="4" t="s">
        <v>556</v>
      </c>
    </row>
    <row r="17" spans="1:3">
      <c r="A17" s="4" t="s">
        <v>554</v>
      </c>
      <c r="B17" s="4" t="s">
        <v>555</v>
      </c>
      <c r="C17" s="6" t="n">
        <v>-2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46"/>
    <col customWidth="1" max="7" min="7" width="25"/>
  </cols>
  <sheetData>
    <row r="1" spans="1:7">
      <c r="A1" s="1" t="s">
        <v>108</v>
      </c>
      <c r="B1" s="2" t="s">
        <v>109</v>
      </c>
      <c r="C1" s="2" t="s">
        <v>110</v>
      </c>
      <c r="D1" s="2" t="s">
        <v>111</v>
      </c>
      <c r="E1" s="2" t="s">
        <v>112</v>
      </c>
      <c r="F1" s="2" t="s">
        <v>113</v>
      </c>
      <c r="G1" s="2" t="s">
        <v>114</v>
      </c>
    </row>
    <row r="2" spans="1:7">
      <c r="A2" s="4" t="s">
        <v>115</v>
      </c>
      <c r="C2" s="5" t="n">
        <v>132466</v>
      </c>
    </row>
    <row r="3" spans="1:7">
      <c r="A3" s="4" t="s">
        <v>116</v>
      </c>
      <c r="B3" s="6" t="n">
        <v>492726</v>
      </c>
      <c r="C3" s="6" t="n">
        <v>1325</v>
      </c>
      <c r="D3" s="6" t="n">
        <v>1224061</v>
      </c>
      <c r="E3" s="6" t="n">
        <v>-818608</v>
      </c>
      <c r="F3" s="6" t="n">
        <v>-909</v>
      </c>
      <c r="G3" s="6" t="n">
        <v>86857</v>
      </c>
    </row>
    <row r="4" spans="1:7">
      <c r="A4" s="3" t="s">
        <v>117</v>
      </c>
    </row>
    <row r="5" spans="1:7">
      <c r="A5" s="4" t="s">
        <v>94</v>
      </c>
      <c r="B5" s="5" t="n">
        <v>-2146</v>
      </c>
      <c r="E5" s="5" t="n">
        <v>-1985</v>
      </c>
      <c r="G5" s="5" t="n">
        <v>-161</v>
      </c>
    </row>
    <row r="6" spans="1:7">
      <c r="A6" s="4" t="s">
        <v>103</v>
      </c>
      <c r="B6" s="5" t="n">
        <v>0</v>
      </c>
    </row>
    <row r="7" spans="1:7">
      <c r="A7" s="4" t="s">
        <v>118</v>
      </c>
      <c r="B7" s="5" t="n">
        <v>10871</v>
      </c>
      <c r="F7" s="5" t="n">
        <v>10087</v>
      </c>
      <c r="G7" s="5" t="n">
        <v>784</v>
      </c>
    </row>
    <row r="8" spans="1:7">
      <c r="A8" s="4" t="s">
        <v>119</v>
      </c>
      <c r="C8" s="5" t="n">
        <v>14887</v>
      </c>
    </row>
    <row r="9" spans="1:7">
      <c r="A9" s="4" t="s">
        <v>120</v>
      </c>
      <c r="B9" s="5" t="n">
        <v>103236</v>
      </c>
      <c r="C9" s="6" t="n">
        <v>149</v>
      </c>
      <c r="D9" s="5" t="n">
        <v>103087</v>
      </c>
    </row>
    <row r="10" spans="1:7">
      <c r="A10" s="4" t="s">
        <v>121</v>
      </c>
      <c r="C10" s="5" t="n">
        <v>42</v>
      </c>
    </row>
    <row r="11" spans="1:7">
      <c r="A11" s="4" t="s">
        <v>122</v>
      </c>
      <c r="B11" s="5" t="n">
        <v>-85</v>
      </c>
      <c r="D11" s="5" t="n">
        <v>-85</v>
      </c>
    </row>
    <row r="12" spans="1:7">
      <c r="A12" s="4" t="s">
        <v>123</v>
      </c>
      <c r="C12" s="5" t="n">
        <v>-18448</v>
      </c>
    </row>
    <row r="13" spans="1:7">
      <c r="A13" s="4" t="s">
        <v>124</v>
      </c>
      <c r="B13" s="5" t="n">
        <v>-137585</v>
      </c>
      <c r="C13" s="6" t="n">
        <v>-185</v>
      </c>
      <c r="D13" s="5" t="n">
        <v>-137400</v>
      </c>
    </row>
    <row r="14" spans="1:7">
      <c r="A14" s="4" t="s">
        <v>125</v>
      </c>
      <c r="B14" s="5" t="n">
        <v>744</v>
      </c>
      <c r="D14" s="5" t="n">
        <v>744</v>
      </c>
    </row>
    <row r="15" spans="1:7">
      <c r="A15" s="4" t="s">
        <v>126</v>
      </c>
      <c r="B15" s="5" t="n">
        <v>-38994</v>
      </c>
      <c r="E15" s="5" t="n">
        <v>-35792</v>
      </c>
      <c r="G15" s="5" t="n">
        <v>-3202</v>
      </c>
    </row>
    <row r="16" spans="1:7">
      <c r="A16" s="4" t="s">
        <v>127</v>
      </c>
      <c r="B16" s="5" t="n">
        <v>-3826</v>
      </c>
      <c r="D16" s="5" t="n">
        <v>-404</v>
      </c>
      <c r="G16" s="5" t="n">
        <v>-3422</v>
      </c>
    </row>
    <row r="17" spans="1:7">
      <c r="A17" s="4" t="s">
        <v>128</v>
      </c>
      <c r="C17" s="5" t="n">
        <v>128947</v>
      </c>
    </row>
    <row r="18" spans="1:7">
      <c r="A18" s="4" t="s">
        <v>129</v>
      </c>
      <c r="B18" s="5" t="n">
        <v>424941</v>
      </c>
      <c r="C18" s="6" t="n">
        <v>1289</v>
      </c>
      <c r="D18" s="5" t="n">
        <v>1190003</v>
      </c>
      <c r="E18" s="5" t="n">
        <v>-856598</v>
      </c>
      <c r="F18" s="5" t="n">
        <v>9391</v>
      </c>
      <c r="G18" s="5" t="n">
        <v>80856</v>
      </c>
    </row>
    <row r="19" spans="1:7">
      <c r="A19" s="4" t="s">
        <v>130</v>
      </c>
      <c r="C19" s="5" t="n">
        <v>127979</v>
      </c>
    </row>
    <row r="20" spans="1:7">
      <c r="A20" s="4" t="s">
        <v>131</v>
      </c>
      <c r="B20" s="5" t="n">
        <v>436995</v>
      </c>
      <c r="C20" s="6" t="n">
        <v>1280</v>
      </c>
      <c r="D20" s="5" t="n">
        <v>1185875</v>
      </c>
      <c r="E20" s="5" t="n">
        <v>-841233</v>
      </c>
      <c r="F20" s="5" t="n">
        <v>6936</v>
      </c>
      <c r="G20" s="5" t="n">
        <v>84137</v>
      </c>
    </row>
    <row r="21" spans="1:7">
      <c r="A21" s="3" t="s">
        <v>117</v>
      </c>
    </row>
    <row r="22" spans="1:7">
      <c r="A22" s="4" t="s">
        <v>94</v>
      </c>
      <c r="B22" s="5" t="n">
        <v>-3757</v>
      </c>
      <c r="E22" s="5" t="n">
        <v>-3465</v>
      </c>
      <c r="G22" s="5" t="n">
        <v>-292</v>
      </c>
    </row>
    <row r="23" spans="1:7">
      <c r="A23" s="4" t="s">
        <v>103</v>
      </c>
      <c r="B23" s="5" t="n">
        <v>0</v>
      </c>
    </row>
    <row r="24" spans="1:7">
      <c r="A24" s="4" t="s">
        <v>118</v>
      </c>
      <c r="B24" s="5" t="n">
        <v>2627</v>
      </c>
      <c r="F24" s="5" t="n">
        <v>2455</v>
      </c>
      <c r="G24" s="5" t="n">
        <v>172</v>
      </c>
    </row>
    <row r="25" spans="1:7">
      <c r="A25" s="4" t="s">
        <v>119</v>
      </c>
      <c r="C25" s="5" t="n">
        <v>5742</v>
      </c>
    </row>
    <row r="26" spans="1:7">
      <c r="A26" s="4" t="s">
        <v>120</v>
      </c>
      <c r="B26" s="5" t="n">
        <v>39823</v>
      </c>
      <c r="C26" s="6" t="n">
        <v>57</v>
      </c>
      <c r="D26" s="5" t="n">
        <v>39766</v>
      </c>
    </row>
    <row r="27" spans="1:7">
      <c r="A27" s="4" t="s">
        <v>121</v>
      </c>
      <c r="C27" s="5" t="n">
        <v>4</v>
      </c>
    </row>
    <row r="28" spans="1:7">
      <c r="A28" s="4" t="s">
        <v>122</v>
      </c>
      <c r="B28" s="5" t="n">
        <v>32</v>
      </c>
      <c r="D28" s="5" t="n">
        <v>32</v>
      </c>
    </row>
    <row r="29" spans="1:7">
      <c r="A29" s="4" t="s">
        <v>123</v>
      </c>
      <c r="C29" s="5" t="n">
        <v>-4778</v>
      </c>
    </row>
    <row r="30" spans="1:7">
      <c r="A30" s="4" t="s">
        <v>124</v>
      </c>
      <c r="B30" s="5" t="n">
        <v>-35744</v>
      </c>
      <c r="C30" s="6" t="n">
        <v>-48</v>
      </c>
      <c r="D30" s="5" t="n">
        <v>-35696</v>
      </c>
    </row>
    <row r="31" spans="1:7">
      <c r="A31" s="4" t="s">
        <v>125</v>
      </c>
      <c r="B31" s="5" t="n">
        <v>144</v>
      </c>
      <c r="D31" s="5" t="n">
        <v>144</v>
      </c>
    </row>
    <row r="32" spans="1:7">
      <c r="A32" s="4" t="s">
        <v>126</v>
      </c>
      <c r="B32" s="5" t="n">
        <v>-12919</v>
      </c>
      <c r="E32" s="5" t="n">
        <v>-11900</v>
      </c>
      <c r="G32" s="5" t="n">
        <v>-1019</v>
      </c>
    </row>
    <row r="33" spans="1:7">
      <c r="A33" s="4" t="s">
        <v>127</v>
      </c>
      <c r="B33" s="5" t="n">
        <v>-2260</v>
      </c>
      <c r="D33" s="5" t="n">
        <v>-118</v>
      </c>
      <c r="G33" s="5" t="n">
        <v>-2142</v>
      </c>
    </row>
    <row r="34" spans="1:7">
      <c r="A34" s="4" t="s">
        <v>128</v>
      </c>
      <c r="C34" s="5" t="n">
        <v>128947</v>
      </c>
    </row>
    <row r="35" spans="1:7">
      <c r="A35" s="4" t="s">
        <v>129</v>
      </c>
      <c r="B35" s="5" t="n">
        <v>424941</v>
      </c>
      <c r="C35" s="6" t="n">
        <v>1289</v>
      </c>
      <c r="D35" s="5" t="n">
        <v>1190003</v>
      </c>
      <c r="E35" s="5" t="n">
        <v>-856598</v>
      </c>
      <c r="F35" s="5" t="n">
        <v>9391</v>
      </c>
      <c r="G35" s="5" t="n">
        <v>80856</v>
      </c>
    </row>
    <row r="36" spans="1:7">
      <c r="A36" s="4" t="s">
        <v>132</v>
      </c>
      <c r="C36" s="5" t="n">
        <v>130852</v>
      </c>
    </row>
    <row r="37" spans="1:7">
      <c r="A37" s="4" t="s">
        <v>133</v>
      </c>
      <c r="B37" s="5" t="n">
        <v>411013</v>
      </c>
      <c r="C37" s="6" t="n">
        <v>1309</v>
      </c>
      <c r="D37" s="5" t="n">
        <v>1199736</v>
      </c>
      <c r="E37" s="5" t="n">
        <v>-867849</v>
      </c>
      <c r="F37" s="5" t="n">
        <v>522</v>
      </c>
      <c r="G37" s="5" t="n">
        <v>77295</v>
      </c>
    </row>
    <row r="38" spans="1:7">
      <c r="A38" s="3" t="s">
        <v>117</v>
      </c>
    </row>
    <row r="39" spans="1:7">
      <c r="A39" s="4" t="s">
        <v>94</v>
      </c>
      <c r="B39" s="5" t="n">
        <v>95027</v>
      </c>
      <c r="E39" s="5" t="n">
        <v>88292</v>
      </c>
      <c r="G39" s="5" t="n">
        <v>6735</v>
      </c>
    </row>
    <row r="40" spans="1:7">
      <c r="A40" s="4" t="s">
        <v>103</v>
      </c>
      <c r="B40" s="5" t="n">
        <v>-100</v>
      </c>
      <c r="F40" s="5" t="n">
        <v>-100</v>
      </c>
    </row>
    <row r="41" spans="1:7">
      <c r="A41" s="4" t="s">
        <v>118</v>
      </c>
      <c r="B41" s="5" t="n">
        <v>-19388</v>
      </c>
      <c r="F41" s="5" t="n">
        <v>-17947</v>
      </c>
      <c r="G41" s="5" t="n">
        <v>-1441</v>
      </c>
    </row>
    <row r="42" spans="1:7">
      <c r="A42" s="4" t="s">
        <v>119</v>
      </c>
      <c r="C42" s="5" t="n">
        <v>18920</v>
      </c>
    </row>
    <row r="43" spans="1:7">
      <c r="A43" s="4" t="s">
        <v>120</v>
      </c>
      <c r="B43" s="5" t="n">
        <v>128999</v>
      </c>
      <c r="C43" s="6" t="n">
        <v>189</v>
      </c>
      <c r="D43" s="5" t="n">
        <v>128810</v>
      </c>
    </row>
    <row r="44" spans="1:7">
      <c r="A44" s="4" t="s">
        <v>121</v>
      </c>
      <c r="C44" s="5" t="n">
        <v>86</v>
      </c>
    </row>
    <row r="45" spans="1:7">
      <c r="A45" s="4" t="s">
        <v>122</v>
      </c>
      <c r="B45" s="5" t="n">
        <v>637</v>
      </c>
      <c r="C45" s="6" t="n">
        <v>1</v>
      </c>
      <c r="D45" s="5" t="n">
        <v>636</v>
      </c>
    </row>
    <row r="46" spans="1:7">
      <c r="A46" s="4" t="s">
        <v>123</v>
      </c>
      <c r="C46" s="5" t="n">
        <v>-11263</v>
      </c>
    </row>
    <row r="47" spans="1:7">
      <c r="A47" s="4" t="s">
        <v>124</v>
      </c>
      <c r="B47" s="5" t="n">
        <v>-82766</v>
      </c>
      <c r="C47" s="6" t="n">
        <v>-113</v>
      </c>
      <c r="D47" s="5" t="n">
        <v>-82653</v>
      </c>
    </row>
    <row r="48" spans="1:7">
      <c r="A48" s="4" t="s">
        <v>125</v>
      </c>
      <c r="B48" s="5" t="n">
        <v>-248</v>
      </c>
      <c r="D48" s="5" t="n">
        <v>-248</v>
      </c>
    </row>
    <row r="49" spans="1:7">
      <c r="A49" s="4" t="s">
        <v>126</v>
      </c>
      <c r="B49" s="5" t="n">
        <v>-40192</v>
      </c>
      <c r="E49" s="5" t="n">
        <v>-37254</v>
      </c>
      <c r="G49" s="5" t="n">
        <v>-2938</v>
      </c>
    </row>
    <row r="50" spans="1:7">
      <c r="A50" s="4" t="s">
        <v>127</v>
      </c>
      <c r="B50" s="5" t="n">
        <v>-1244</v>
      </c>
      <c r="D50" s="5" t="n">
        <v>-218</v>
      </c>
      <c r="G50" s="5" t="n">
        <v>-1026</v>
      </c>
    </row>
    <row r="51" spans="1:7">
      <c r="A51" s="4" t="s">
        <v>134</v>
      </c>
      <c r="C51" s="5" t="n">
        <v>138595</v>
      </c>
    </row>
    <row r="52" spans="1:7">
      <c r="A52" s="4" t="s">
        <v>135</v>
      </c>
      <c r="B52" s="5" t="n">
        <v>491738</v>
      </c>
      <c r="C52" s="6" t="n">
        <v>1386</v>
      </c>
      <c r="D52" s="5" t="n">
        <v>1246063</v>
      </c>
      <c r="E52" s="5" t="n">
        <v>-816811</v>
      </c>
      <c r="F52" s="5" t="n">
        <v>-17525</v>
      </c>
      <c r="G52" s="5" t="n">
        <v>78625</v>
      </c>
    </row>
    <row r="53" spans="1:7">
      <c r="A53" s="4" t="s">
        <v>136</v>
      </c>
      <c r="C53" s="5" t="n">
        <v>136993</v>
      </c>
    </row>
    <row r="54" spans="1:7">
      <c r="A54" s="4" t="s">
        <v>137</v>
      </c>
      <c r="B54" s="5" t="n">
        <v>493331</v>
      </c>
      <c r="C54" s="6" t="n">
        <v>1370</v>
      </c>
      <c r="D54" s="5" t="n">
        <v>1237758</v>
      </c>
      <c r="E54" s="5" t="n">
        <v>-811530</v>
      </c>
      <c r="F54" s="5" t="n">
        <v>-13849</v>
      </c>
      <c r="G54" s="5" t="n">
        <v>79582</v>
      </c>
    </row>
    <row r="55" spans="1:7">
      <c r="A55" s="3" t="s">
        <v>117</v>
      </c>
    </row>
    <row r="56" spans="1:7">
      <c r="A56" s="4" t="s">
        <v>94</v>
      </c>
      <c r="B56" s="5" t="n">
        <v>7837</v>
      </c>
      <c r="E56" s="5" t="n">
        <v>7291</v>
      </c>
      <c r="G56" s="5" t="n">
        <v>546</v>
      </c>
    </row>
    <row r="57" spans="1:7">
      <c r="A57" s="4" t="s">
        <v>103</v>
      </c>
      <c r="B57" s="5" t="n">
        <v>-100</v>
      </c>
      <c r="F57" s="5" t="n">
        <v>-100</v>
      </c>
    </row>
    <row r="58" spans="1:7">
      <c r="A58" s="4" t="s">
        <v>118</v>
      </c>
      <c r="B58" s="5" t="n">
        <v>-3900</v>
      </c>
      <c r="F58" s="5" t="n">
        <v>-3576</v>
      </c>
      <c r="G58" s="5" t="n">
        <v>-324</v>
      </c>
    </row>
    <row r="59" spans="1:7">
      <c r="A59" s="4" t="s">
        <v>119</v>
      </c>
      <c r="C59" s="5" t="n">
        <v>5268</v>
      </c>
    </row>
    <row r="60" spans="1:7">
      <c r="A60" s="4" t="s">
        <v>120</v>
      </c>
      <c r="B60" s="5" t="n">
        <v>35359</v>
      </c>
      <c r="C60" s="6" t="n">
        <v>53</v>
      </c>
      <c r="D60" s="5" t="n">
        <v>35306</v>
      </c>
    </row>
    <row r="61" spans="1:7">
      <c r="A61" s="4" t="s">
        <v>121</v>
      </c>
      <c r="C61" s="5" t="n">
        <v>4</v>
      </c>
    </row>
    <row r="62" spans="1:7">
      <c r="A62" s="4" t="s">
        <v>122</v>
      </c>
      <c r="B62" s="5" t="n">
        <v>32</v>
      </c>
      <c r="C62" s="6" t="n">
        <v>0</v>
      </c>
      <c r="D62" s="5" t="n">
        <v>32</v>
      </c>
    </row>
    <row r="63" spans="1:7">
      <c r="A63" s="4" t="s">
        <v>123</v>
      </c>
      <c r="C63" s="5" t="n">
        <v>-3670</v>
      </c>
    </row>
    <row r="64" spans="1:7">
      <c r="A64" s="4" t="s">
        <v>124</v>
      </c>
      <c r="B64" s="5" t="n">
        <v>-26816</v>
      </c>
      <c r="C64" s="6" t="n">
        <v>-37</v>
      </c>
      <c r="D64" s="5" t="n">
        <v>-26779</v>
      </c>
    </row>
    <row r="65" spans="1:7">
      <c r="A65" s="4" t="s">
        <v>125</v>
      </c>
      <c r="B65" s="5" t="n">
        <v>116</v>
      </c>
      <c r="D65" s="5" t="n">
        <v>116</v>
      </c>
    </row>
    <row r="66" spans="1:7">
      <c r="A66" s="4" t="s">
        <v>126</v>
      </c>
      <c r="B66" s="5" t="n">
        <v>-13543</v>
      </c>
      <c r="E66" s="5" t="n">
        <v>-12572</v>
      </c>
      <c r="G66" s="5" t="n">
        <v>-971</v>
      </c>
    </row>
    <row r="67" spans="1:7">
      <c r="A67" s="4" t="s">
        <v>127</v>
      </c>
      <c r="B67" s="5" t="n">
        <v>-578</v>
      </c>
      <c r="D67" s="5" t="n">
        <v>-370</v>
      </c>
      <c r="G67" s="5" t="n">
        <v>-208</v>
      </c>
    </row>
    <row r="68" spans="1:7">
      <c r="A68" s="4" t="s">
        <v>134</v>
      </c>
      <c r="C68" s="5" t="n">
        <v>138595</v>
      </c>
    </row>
    <row r="69" spans="1:7">
      <c r="A69" s="4" t="s">
        <v>135</v>
      </c>
      <c r="B69" s="6" t="n">
        <v>491738</v>
      </c>
      <c r="C69" s="6" t="n">
        <v>1386</v>
      </c>
      <c r="D69" s="6" t="n">
        <v>1246063</v>
      </c>
      <c r="E69" s="6" t="n">
        <v>-816811</v>
      </c>
      <c r="F69" s="6" t="n">
        <v>-17525</v>
      </c>
      <c r="G69" s="6" t="n">
        <v>78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94</v>
      </c>
      <c r="B4" s="6" t="n">
        <v>95027</v>
      </c>
      <c r="C4" s="6" t="n">
        <v>-2146</v>
      </c>
    </row>
    <row r="5" spans="1:3">
      <c r="A5" s="3" t="s">
        <v>140</v>
      </c>
    </row>
    <row r="6" spans="1:3">
      <c r="A6" s="4" t="s">
        <v>83</v>
      </c>
      <c r="B6" s="5" t="n">
        <v>43461</v>
      </c>
      <c r="C6" s="5" t="n">
        <v>43202</v>
      </c>
    </row>
    <row r="7" spans="1:3">
      <c r="A7" s="4" t="s">
        <v>141</v>
      </c>
      <c r="B7" s="5" t="n">
        <v>-10252</v>
      </c>
      <c r="C7" s="5" t="n">
        <v>-13255</v>
      </c>
    </row>
    <row r="8" spans="1:3">
      <c r="A8" s="4" t="s">
        <v>90</v>
      </c>
      <c r="B8" s="5" t="n">
        <v>-96530</v>
      </c>
      <c r="C8" s="5" t="n">
        <v>-13832</v>
      </c>
    </row>
    <row r="9" spans="1:3">
      <c r="A9" s="4" t="s">
        <v>142</v>
      </c>
      <c r="B9" s="5" t="n">
        <v>0</v>
      </c>
      <c r="C9" s="5" t="n">
        <v>15008</v>
      </c>
    </row>
    <row r="10" spans="1:3">
      <c r="A10" s="4" t="s">
        <v>86</v>
      </c>
      <c r="B10" s="5" t="n">
        <v>113</v>
      </c>
      <c r="C10" s="5" t="n">
        <v>13400</v>
      </c>
    </row>
    <row r="11" spans="1:3">
      <c r="A11" s="4" t="s">
        <v>91</v>
      </c>
      <c r="B11" s="5" t="n">
        <v>-1002</v>
      </c>
      <c r="C11" s="5" t="n">
        <v>0</v>
      </c>
    </row>
    <row r="12" spans="1:3">
      <c r="A12" s="4" t="s">
        <v>143</v>
      </c>
      <c r="B12" s="5" t="n">
        <v>6321</v>
      </c>
      <c r="C12" s="5" t="n">
        <v>5787</v>
      </c>
    </row>
    <row r="13" spans="1:3">
      <c r="A13" s="4" t="s">
        <v>144</v>
      </c>
      <c r="B13" s="5" t="n">
        <v>-1485</v>
      </c>
      <c r="C13" s="5" t="n">
        <v>4415</v>
      </c>
    </row>
    <row r="14" spans="1:3">
      <c r="A14" s="4" t="s">
        <v>145</v>
      </c>
      <c r="B14" s="5" t="n">
        <v>35653</v>
      </c>
      <c r="C14" s="5" t="n">
        <v>52579</v>
      </c>
    </row>
    <row r="15" spans="1:3">
      <c r="A15" s="3" t="s">
        <v>146</v>
      </c>
    </row>
    <row r="16" spans="1:3">
      <c r="A16" s="4" t="s">
        <v>147</v>
      </c>
      <c r="B16" s="5" t="n">
        <v>-257506</v>
      </c>
      <c r="C16" s="5" t="n">
        <v>-36853</v>
      </c>
    </row>
    <row r="17" spans="1:3">
      <c r="A17" s="4" t="s">
        <v>148</v>
      </c>
      <c r="B17" s="5" t="n">
        <v>-34963</v>
      </c>
      <c r="C17" s="5" t="n">
        <v>-27532</v>
      </c>
    </row>
    <row r="18" spans="1:3">
      <c r="A18" s="4" t="s">
        <v>149</v>
      </c>
      <c r="B18" s="5" t="n">
        <v>177997</v>
      </c>
      <c r="C18" s="5" t="n">
        <v>66269</v>
      </c>
    </row>
    <row r="19" spans="1:3">
      <c r="A19" s="4" t="s">
        <v>150</v>
      </c>
      <c r="B19" s="5" t="n">
        <v>8062</v>
      </c>
      <c r="C19" s="5" t="n">
        <v>326</v>
      </c>
    </row>
    <row r="20" spans="1:3">
      <c r="A20" s="4" t="s">
        <v>143</v>
      </c>
      <c r="B20" s="5" t="n">
        <v>-4624</v>
      </c>
      <c r="C20" s="5" t="n">
        <v>-1565</v>
      </c>
    </row>
    <row r="21" spans="1:3">
      <c r="A21" s="4" t="s">
        <v>151</v>
      </c>
      <c r="B21" s="5" t="n">
        <v>-111034</v>
      </c>
      <c r="C21" s="5" t="n">
        <v>645</v>
      </c>
    </row>
    <row r="22" spans="1:3">
      <c r="A22" s="3" t="s">
        <v>152</v>
      </c>
    </row>
    <row r="23" spans="1:3">
      <c r="A23" s="4" t="s">
        <v>153</v>
      </c>
      <c r="B23" s="5" t="n">
        <v>-34401</v>
      </c>
      <c r="C23" s="5" t="n">
        <v>-1547</v>
      </c>
    </row>
    <row r="24" spans="1:3">
      <c r="A24" s="4" t="s">
        <v>154</v>
      </c>
      <c r="B24" s="5" t="n">
        <v>-58000</v>
      </c>
      <c r="C24" s="5" t="n">
        <v>-2000</v>
      </c>
    </row>
    <row r="25" spans="1:3">
      <c r="A25" s="4" t="s">
        <v>155</v>
      </c>
      <c r="B25" s="5" t="n">
        <v>50000</v>
      </c>
      <c r="C25" s="5" t="n">
        <v>0</v>
      </c>
    </row>
    <row r="26" spans="1:3">
      <c r="A26" s="4" t="s">
        <v>124</v>
      </c>
      <c r="B26" s="5" t="n">
        <v>-82766</v>
      </c>
      <c r="C26" s="5" t="n">
        <v>-137585</v>
      </c>
    </row>
    <row r="27" spans="1:3">
      <c r="A27" s="4" t="s">
        <v>156</v>
      </c>
      <c r="B27" s="5" t="n">
        <v>-21737</v>
      </c>
      <c r="C27" s="5" t="n">
        <v>-21557</v>
      </c>
    </row>
    <row r="28" spans="1:3">
      <c r="A28" s="4" t="s">
        <v>157</v>
      </c>
      <c r="B28" s="5" t="n">
        <v>125375</v>
      </c>
      <c r="C28" s="5" t="n">
        <v>97816</v>
      </c>
    </row>
    <row r="29" spans="1:3">
      <c r="A29" s="4" t="s">
        <v>158</v>
      </c>
      <c r="B29" s="5" t="n">
        <v>139109</v>
      </c>
      <c r="C29" s="5" t="n">
        <v>23230</v>
      </c>
    </row>
    <row r="30" spans="1:3">
      <c r="A30" s="4" t="s">
        <v>159</v>
      </c>
      <c r="B30" s="5" t="n">
        <v>-8524</v>
      </c>
      <c r="C30" s="5" t="n">
        <v>-5665</v>
      </c>
    </row>
    <row r="31" spans="1:3">
      <c r="A31" s="4" t="s">
        <v>160</v>
      </c>
      <c r="B31" s="5" t="n">
        <v>-2938</v>
      </c>
      <c r="C31" s="5" t="n">
        <v>-3202</v>
      </c>
    </row>
    <row r="32" spans="1:3">
      <c r="A32" s="4" t="s">
        <v>161</v>
      </c>
      <c r="B32" s="5" t="n">
        <v>-1244</v>
      </c>
      <c r="C32" s="5" t="n">
        <v>-3826</v>
      </c>
    </row>
    <row r="33" spans="1:3">
      <c r="A33" s="4" t="s">
        <v>143</v>
      </c>
      <c r="B33" s="5" t="n">
        <v>-9434</v>
      </c>
      <c r="C33" s="5" t="n">
        <v>-2174</v>
      </c>
    </row>
    <row r="34" spans="1:3">
      <c r="A34" s="4" t="s">
        <v>162</v>
      </c>
      <c r="B34" s="5" t="n">
        <v>95440</v>
      </c>
      <c r="C34" s="5" t="n">
        <v>-56510</v>
      </c>
    </row>
    <row r="35" spans="1:3">
      <c r="A35" s="4" t="s">
        <v>163</v>
      </c>
      <c r="B35" s="5" t="n">
        <v>20059</v>
      </c>
      <c r="C35" s="5" t="n">
        <v>-3286</v>
      </c>
    </row>
    <row r="36" spans="1:3">
      <c r="A36" s="4" t="s">
        <v>164</v>
      </c>
      <c r="B36" s="5" t="n">
        <v>17038</v>
      </c>
      <c r="C36" s="5" t="n">
        <v>19016</v>
      </c>
    </row>
    <row r="37" spans="1:3">
      <c r="A37" s="4" t="s">
        <v>165</v>
      </c>
      <c r="B37" s="6" t="n">
        <v>37097</v>
      </c>
      <c r="C37" s="6" t="n">
        <v>15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59:12Z</dcterms:created>
  <dcterms:modified xmlns:dcterms="http://purl.org/dc/terms/" xmlns:xsi="http://www.w3.org/2001/XMLSchema-instance" xsi:type="dcterms:W3CDTF">2019-11-12T12:59:12Z</dcterms:modified>
</cp:coreProperties>
</file>